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Accounts Receivable, Net" sheetId="11" state="visible" r:id="rId11"/>
    <sheet xmlns:r="http://schemas.openxmlformats.org/officeDocument/2006/relationships" name="Loans Receivable" sheetId="12" state="visible" r:id="rId12"/>
    <sheet xmlns:r="http://schemas.openxmlformats.org/officeDocument/2006/relationships" name="Short-Term Investment" sheetId="13" state="visible" r:id="rId13"/>
    <sheet xmlns:r="http://schemas.openxmlformats.org/officeDocument/2006/relationships" name="Property and Equipment, Net" sheetId="14" state="visible" r:id="rId14"/>
    <sheet xmlns:r="http://schemas.openxmlformats.org/officeDocument/2006/relationships" name="Deferred Revenue" sheetId="15" state="visible" r:id="rId15"/>
    <sheet xmlns:r="http://schemas.openxmlformats.org/officeDocument/2006/relationships" name="Related Party Transaction" sheetId="16" state="visible" r:id="rId16"/>
    <sheet xmlns:r="http://schemas.openxmlformats.org/officeDocument/2006/relationships" name="Taxes" sheetId="17" state="visible" r:id="rId17"/>
    <sheet xmlns:r="http://schemas.openxmlformats.org/officeDocument/2006/relationships" name="Equity" sheetId="18" state="visible" r:id="rId18"/>
    <sheet xmlns:r="http://schemas.openxmlformats.org/officeDocument/2006/relationships" name="Concentrations and Risks" sheetId="19" state="visible" r:id="rId19"/>
    <sheet xmlns:r="http://schemas.openxmlformats.org/officeDocument/2006/relationships" name="Commitm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counts Receivable, Net (Table" sheetId="23" state="visible" r:id="rId23"/>
    <sheet xmlns:r="http://schemas.openxmlformats.org/officeDocument/2006/relationships" name="Property and Equipment, Net (Ta" sheetId="24" state="visible" r:id="rId24"/>
    <sheet xmlns:r="http://schemas.openxmlformats.org/officeDocument/2006/relationships" name="Deferred Revenue (Tables)" sheetId="25" state="visible" r:id="rId25"/>
    <sheet xmlns:r="http://schemas.openxmlformats.org/officeDocument/2006/relationships" name="Taxes (Tables)" sheetId="26" state="visible" r:id="rId26"/>
    <sheet xmlns:r="http://schemas.openxmlformats.org/officeDocument/2006/relationships" name="Commitments (Tables)" sheetId="27" state="visible" r:id="rId27"/>
    <sheet xmlns:r="http://schemas.openxmlformats.org/officeDocument/2006/relationships" name="Organization and Description 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counts Receivable, Net (Detai" sheetId="32" state="visible" r:id="rId32"/>
    <sheet xmlns:r="http://schemas.openxmlformats.org/officeDocument/2006/relationships" name="Accounts Receivable, Net - Sche" sheetId="33" state="visible" r:id="rId33"/>
    <sheet xmlns:r="http://schemas.openxmlformats.org/officeDocument/2006/relationships" name="Loans Receivable (Details Narra" sheetId="34" state="visible" r:id="rId34"/>
    <sheet xmlns:r="http://schemas.openxmlformats.org/officeDocument/2006/relationships" name="Short- Term Investment (Details" sheetId="35" state="visible" r:id="rId35"/>
    <sheet xmlns:r="http://schemas.openxmlformats.org/officeDocument/2006/relationships" name="Property and Equipment, Net (De" sheetId="36" state="visible" r:id="rId36"/>
    <sheet xmlns:r="http://schemas.openxmlformats.org/officeDocument/2006/relationships" name="Property and Equipment, Net - S" sheetId="37" state="visible" r:id="rId37"/>
    <sheet xmlns:r="http://schemas.openxmlformats.org/officeDocument/2006/relationships" name="Deferred Revenue - Schedule of " sheetId="38" state="visible" r:id="rId38"/>
    <sheet xmlns:r="http://schemas.openxmlformats.org/officeDocument/2006/relationships" name="Taxes (Details Narrative)" sheetId="39" state="visible" r:id="rId39"/>
    <sheet xmlns:r="http://schemas.openxmlformats.org/officeDocument/2006/relationships" name="Taxes - Schedule of Income Tax " sheetId="40" state="visible" r:id="rId40"/>
    <sheet xmlns:r="http://schemas.openxmlformats.org/officeDocument/2006/relationships" name="Taxes - Schedule of Deferred Ta" sheetId="41" state="visible" r:id="rId41"/>
    <sheet xmlns:r="http://schemas.openxmlformats.org/officeDocument/2006/relationships" name="Taxes - Schedule of Taxes Payab" sheetId="42" state="visible" r:id="rId42"/>
    <sheet xmlns:r="http://schemas.openxmlformats.org/officeDocument/2006/relationships" name="Equity (Details Narrative)" sheetId="43" state="visible" r:id="rId43"/>
    <sheet xmlns:r="http://schemas.openxmlformats.org/officeDocument/2006/relationships" name="Concentrations and Risks (Detai" sheetId="44" state="visible" r:id="rId44"/>
    <sheet xmlns:r="http://schemas.openxmlformats.org/officeDocument/2006/relationships" name="Commitments (Details Narrative)" sheetId="45" state="visible" r:id="rId45"/>
    <sheet xmlns:r="http://schemas.openxmlformats.org/officeDocument/2006/relationships" name="Commitments - Schedule of Futur" sheetId="46" state="visible" r:id="rId46"/>
  </sheets>
  <definedNames/>
  <calcPr calcId="124519" fullCalcOnLoad="1"/>
</workbook>
</file>

<file path=xl/sharedStrings.xml><?xml version="1.0" encoding="utf-8"?>
<sst xmlns="http://schemas.openxmlformats.org/spreadsheetml/2006/main" uniqueCount="374">
  <si>
    <t>Document and Entity Information - USD ($)</t>
  </si>
  <si>
    <t>12 Months Ended</t>
  </si>
  <si>
    <t>Dec. 31, 2017</t>
  </si>
  <si>
    <t>Apr. 09, 2018</t>
  </si>
  <si>
    <t>Jun. 30, 2017</t>
  </si>
  <si>
    <t>Document And Entity Information</t>
  </si>
  <si>
    <t>Entity Registrant Name</t>
  </si>
  <si>
    <t>ASIA EQUITY EXCHANGE GROUP,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AEEX</t>
  </si>
  <si>
    <t>Document Fiscal Period Focus</t>
  </si>
  <si>
    <t>FY</t>
  </si>
  <si>
    <t>Document Fiscal Year Focus</t>
  </si>
  <si>
    <t>Consolidated Balance Sheets - USD ($)</t>
  </si>
  <si>
    <t>Dec. 31, 2016</t>
  </si>
  <si>
    <t>Current Assets</t>
  </si>
  <si>
    <t>Cash and cash equivalents</t>
  </si>
  <si>
    <t>Accounts receivable</t>
  </si>
  <si>
    <t xml:space="preserve"> </t>
  </si>
  <si>
    <t>Loans receivable</t>
  </si>
  <si>
    <t>Short-term investment</t>
  </si>
  <si>
    <t>Prepaid expenses and other current assets</t>
  </si>
  <si>
    <t>Total current assets</t>
  </si>
  <si>
    <t>Property and equipment, net</t>
  </si>
  <si>
    <t>Deferred tax assets</t>
  </si>
  <si>
    <t>Total assets</t>
  </si>
  <si>
    <t>Current Liabilities</t>
  </si>
  <si>
    <t>Deferred revenue</t>
  </si>
  <si>
    <t>Accrued expense and other current liabilities</t>
  </si>
  <si>
    <t>Taxes payable</t>
  </si>
  <si>
    <t>Due to related party</t>
  </si>
  <si>
    <t>Total current liabilities</t>
  </si>
  <si>
    <t>Income tax payable – noncurrent portion</t>
  </si>
  <si>
    <t>Total liabilities</t>
  </si>
  <si>
    <t>Commitments and contingencies</t>
  </si>
  <si>
    <t>Equity</t>
  </si>
  <si>
    <t>Preferred stock, 1,000,000 shares authorized; par value $0.001, none issued and outstanding</t>
  </si>
  <si>
    <t>Common stock, 300 million shares authorized; par value $0.001, 118,900,016 shares and 114,600,000 shares issued and outstanding, respectively *</t>
  </si>
  <si>
    <t>[1]</t>
  </si>
  <si>
    <t>Additional paid in capital</t>
  </si>
  <si>
    <t>Statutory reserve</t>
  </si>
  <si>
    <t>Retained earnings (accumulated deficit)</t>
  </si>
  <si>
    <t>Accumulated other comprehensive income (loss)</t>
  </si>
  <si>
    <t>Total equity</t>
  </si>
  <si>
    <t>TOTAL LIABILITIES AND STOCKHOLDERS' EQUITY</t>
  </si>
  <si>
    <t>Giving retrospective effect of reverse merger transaction consummated on April 12, 2016 and the 1 for 10 reverse stock split effected on July 21, 2017</t>
  </si>
  <si>
    <t>Consolidated 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and Comprehensive Income (Loss) - USD ($)</t>
  </si>
  <si>
    <t>Income Statement [Abstract]</t>
  </si>
  <si>
    <t>Revenue</t>
  </si>
  <si>
    <t>Operating expenses</t>
  </si>
  <si>
    <t>Selling expenses</t>
  </si>
  <si>
    <t>General and administrative expenses</t>
  </si>
  <si>
    <t>Total Operating Expenses</t>
  </si>
  <si>
    <t>Income (loss) from operations</t>
  </si>
  <si>
    <t>Other income (expense)</t>
  </si>
  <si>
    <t>Interest income</t>
  </si>
  <si>
    <t>Foreign currency transaction gain (loss)</t>
  </si>
  <si>
    <t>Other expense</t>
  </si>
  <si>
    <t>Total other income (expense), net</t>
  </si>
  <si>
    <t>Income (loss) before income tax</t>
  </si>
  <si>
    <t>Provision for income taxes</t>
  </si>
  <si>
    <t>Net income (loss)</t>
  </si>
  <si>
    <t>Other comprehensive income (loss)</t>
  </si>
  <si>
    <t>Foreign currency translation gain</t>
  </si>
  <si>
    <t>Comprehensive income (loss)</t>
  </si>
  <si>
    <t>Earnings (loss) per share Basic and diluted</t>
  </si>
  <si>
    <t>Weighted average number of shares Basic and diluted</t>
  </si>
  <si>
    <t>Consolidated Statements of Operations and Comprehensive Income (Loss) (Parenthetical)</t>
  </si>
  <si>
    <t>Jul. 21, 2017</t>
  </si>
  <si>
    <t>Reverse stock split</t>
  </si>
  <si>
    <t xml:space="preserve">1 for 10 reverse stock split </t>
  </si>
  <si>
    <t>Consolidated Statements of Changes in Stockholders' Equity - USD ($)</t>
  </si>
  <si>
    <t>Preferred Stock [Member]</t>
  </si>
  <si>
    <t>Common Stock [Member]</t>
  </si>
  <si>
    <t>Additional Paid in Capital [Member]</t>
  </si>
  <si>
    <t>Statutory Reserve [Member]</t>
  </si>
  <si>
    <t>Retained Earnings (accumulated Deficit) [Member]</t>
  </si>
  <si>
    <t>Other Comprehensive Income (Loss) [Member]</t>
  </si>
  <si>
    <t>Total</t>
  </si>
  <si>
    <t>Balance at Dec. 31, 2015</t>
  </si>
  <si>
    <t>Balance, shares at Dec. 31, 2015</t>
  </si>
  <si>
    <t>Balance at Dec. 31, 2016</t>
  </si>
  <si>
    <t>Balance, shares at Dec. 31, 2016</t>
  </si>
  <si>
    <t>Common stock issued under private placement</t>
  </si>
  <si>
    <t>Common stock issued under private placement, shares</t>
  </si>
  <si>
    <t>Appropriation to statutory surplus reserve</t>
  </si>
  <si>
    <t>Balance at Dec. 31, 2017</t>
  </si>
  <si>
    <t>Balance, shares at Dec. 31, 2017</t>
  </si>
  <si>
    <t>Consolidated Statements of Changes in Stockholders' Equity (Parenthetical)</t>
  </si>
  <si>
    <t>Statement of Stockholders' Equity [Abstract]</t>
  </si>
  <si>
    <t>Consolidated Statements of Cash Flows - USD ($)</t>
  </si>
  <si>
    <t>CASH FLOWS FROM OPERATING ACTIVITIES</t>
  </si>
  <si>
    <t>Adjusted to reconcile net income (loss) to cash provided by (used in) operating activities:</t>
  </si>
  <si>
    <t>Depreciation</t>
  </si>
  <si>
    <t>Loss from disposal of fixed assets</t>
  </si>
  <si>
    <t>Deferred tax benefit</t>
  </si>
  <si>
    <t>Changes in operating assets and liabilities:</t>
  </si>
  <si>
    <t>Other payables and accrued expenses</t>
  </si>
  <si>
    <t>Income taxes payable</t>
  </si>
  <si>
    <t>Net cash provided by (used in) operating activities</t>
  </si>
  <si>
    <t>CASH FLOWS FROM INVESTING ACTIVITIES</t>
  </si>
  <si>
    <t>Purchases of property and equipment</t>
  </si>
  <si>
    <t>Proceeds from disposal of fixed assets</t>
  </si>
  <si>
    <t>Loans to a third party</t>
  </si>
  <si>
    <t>Net cash used in investing activities</t>
  </si>
  <si>
    <t>CASH FLOWS FROM FINANCING ACTIVITIES</t>
  </si>
  <si>
    <t>Proceeds received from related party</t>
  </si>
  <si>
    <t>Proceeds from stock issuance under a private placement</t>
  </si>
  <si>
    <t>Net cash provided by financing activities</t>
  </si>
  <si>
    <t>EFFECT OF EXCHANGE RATES ON CASH</t>
  </si>
  <si>
    <t>NET INCREASE IN CASH</t>
  </si>
  <si>
    <t>CASH, BEGINNING OF YEAR</t>
  </si>
  <si>
    <t>CASH, END OF YEAR</t>
  </si>
  <si>
    <t>SUPPLEMENTAL DISCLOSURE OF CASH FLOW INFORMATION</t>
  </si>
  <si>
    <t>Cash paid for interest expense</t>
  </si>
  <si>
    <t>Cash paid for income tax</t>
  </si>
  <si>
    <t>Organization and Description of Business</t>
  </si>
  <si>
    <t>Organization, Consolidation and Presentation of Financial Statements [Abstract]</t>
  </si>
  <si>
    <t>NOTE 1 -ORGANIZATION AND DESCRIPTION
OF BUSINESS Asia Equity Exchange Group, Inc. (“the
Company” or “AEEX”) is a Nevada corporation incorporated on July 15, 2013, under the name “I In The Sky,
Inc.” (“SYYF”). The Company filed a name change to AEEX with the state of Nevada on July 22, 2015. The Company’s original business
plan was to manufacture and market low cost GPS tracking devices and software to businesses and families. However, this business
was not successful and the Company had no revenues generated from its business from its inception until April 12, 2016 when it
completed the reverse acquisition of Asian Equity Exchange Group Company Limited (“AEEGCL”). On November 30, 2015, the Company executed
a Sale and Purchase Agreement (the “Purchase Agreement”) to acquire 100% of the shares and assets of AEEGCL (the “Acquisition”).
Pursuant to the Purchase Agreement, the Company issued one billion (1,000,000,000) shares of common stock to the former owners
of AEEGCL. The Acquisition was consummated on April 12, 2016. As a result, AEEGCL became a wholly-owned subsidiary of the Company.
The Company had a total of 146,000,000 shares of common stock outstanding immediately prior to the closing of the Acquisition.
Upon completion of the Acquisition, the Company had a total of 1,146,000,000 shares of common stock outstanding, with the former
owners of AEEGCL controlled 87.3% of the total issued and outstanding shares of the Company’s common stock. The acquisition of AEEGCL and its subsidiaries
by us was accounted for as a reverse merger because there was a change of control, and on a post-merger basis, the former shareholders
of AEEGCL held a majority of our outstanding common stock on a fully-diluted basis. As a result, AEEGCL is deemed to be the acquirer
for accounting purposes. Accordingly, the consolidated financial statement data presented are those of AEEGCL, recorded at the
historical basis of AEEGCL, for all periods prior to our acquisition of AEEGCL on April 12, 2016, and the financial statements
of the historical operations of the consolidated companies from the effective date of the closing of the reverse merger. AEEGCL was incorporated under the laws
of Samoa on May 29, 2015. It offers an international equity assistance and information service platform designed to provide listing
assistance services, equity investment financing information and public relationship services to enterprises in Asia, mainly in
China. AEEGCL owns 100% of AEEX (HK) International Financial Service Limited (formerly known as Yinfu International Enterprise
Limited, “AEEX HK”), a, entity incorporated in Hong Kong on December 22, 2014. AEEX HK owns 100% of Asia America Consultants
(Shenzhen) Co., Ltd. (formerly known as Yinfu Guotai Investment Consultant (Shenzhen) Co., Ltd., “AACCL”), a wholly-owned
foreign enterprise organized under the laws of the People’s Republic of China (the “PRC”) on April 15, 2015. The Company, through its subsidiaries
AEEX HK and AACCL, engages in providing investment and corporate management consulting services to customers.</t>
  </si>
  <si>
    <t>Summary of Significant Accounting Policies</t>
  </si>
  <si>
    <t>Accounting Policies [Abstract]</t>
  </si>
  <si>
    <t>NOTE 2 - SUMMARY OF SIGNIFICANT ACCOUNTING
POLICIES Basis of Presentation and Principles
of Consolidation The accompanying consolidated financial
statements have been prepared in accordance with accounting principles generally accepted in the United States of America (“U.S.
GAAP”). The consolidated financial statements of the Company reflect the principal activities of the following entities.
All intercompany balances and transactions have been eliminated upo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required to be made by management, include, but are
not limited to, the valuation of accounts and loans receivable, useful lives of property and equipment, the recoverability of long-lived
assets, realization of deferred income tax assets, revenue recognition and provision necessary for contingent liabilities. Actual
results could differ from these estimates. Cash and Cash Equivalents Cash includes cash on hand and demand
deposits in accounts maintained with commercial banks. The Company considers all highly liquid investments with original maturities
of three months or less when purchased to be cash equivalents. The Company maintained most of the bank accounts in the PRC. Cash
balances in bank accounts in PRC are not insured by the Federal Deposit Insurance Corporation or other programs. Accounts Receivable, net Accounts receivable are recognized and
carried at original invoiced amount less an estimated allowance for uncollectible amounts. The Company generally receives a cash
payment before delivery of the services, but may extend unsecured credit to its customers in the ordinary course of business. The
Company mitigates the associated risks by performing credit checks and actively pursuing past due accounts. An allowance for doubtful
accounts is established and recorded based on management’s assessment of the credit history of the customers and current
relationships with them. At December 31, 2017 and 2016, there was no allowance recorded as the Company considers all of the accounts
receivable fully collectible. Property, Plant and Equipment Property, plant and equipment are recorded
at cost. The straight-line depreciation method is used to compute depreciation over the estimated useful lives of the assets, as
follows:
Useful life
Electronic equipment 3 years
Office furniture 5 years
Transportation vehicles 4 years
Computer software 5 years Expenditures for maintenance and repairs,
which do not materially extend the useful lives of the assets, are charged to expense as incurred. Expenditures which substantially
increase the useful lives of the related assets are capitaliz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other comprehensive
income (loss) in other income or expenses. Impairment of Long-lived Assets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events or changes in circumstances that triggered a review of impairments of long-lived assets as of December 31, 2017 and 2016. Reclassification Certain prior year amounts have been reclassified to conform
to the current year presentation. Fair Value of Financial Instruments The Company follows the provision of
Accounting Standards Codification (“ASC”) 820, “Fair Value Measurements and Disclosures,” which defines
fair value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Observable inputs such as unadjusted
quoted prices in active markets for identical assets or liabilities available at the measurement date. Level 2- Observable inputs (other than
Level 1 quoted prices) such as quoted prices active markets for similar assets or liabilities, quoted prices in markets that are
not active for identical or similar as or liabilities, or other inputs that are observable or can be corroborated by observable
market data. Level 3- Inputs are unobservable inputs
which reflect management’s assumptions based on the best available information. The Company considers the recorded value
of its financial assets and liabilities, which consist primarily of cash and cash equivalents, accounts receivable, loans receivable,
prepaid expenses and other current assets, short-term investment, deferred revenue, accrued and other liabilities, taxes payable
and due to related party to approximate the fair value of the respective assets and liabilities at December 31, 2017 and 2016 based
upon the short-term nature of the assets and liabilities. Revenue recognition The Company’s revenue is recognized
when persuasive evidence of an arrangement exists, service has occurred and all obligations have been performed pursuant to the
terms of the agreement, the sales price is fixed or determinable, and collectability is reasonably assured. The Company currently generates its
revenue from the following main sources: ● Revenue from membership fee The Company develops and attracts corporate
enterprises to become members and join in the Company’s service platform www.aeexotcmarkets.com. To become a member, customer
needs to pay a one-time non-refundable registration fee first. The Company recognizes revenue from membership fee when it posts
member’s information and profiles on its platform www.aeexotcmarkets.com, ● Revenue from consulting services The Company also provides various consulting
services to its members, especially to those who have the intention to be publicly listed in the stock exchanges in the United
States and other countries. The Company categorizes its consulting services into three Phases: Phase I consulting services primarily
include due diligence review, market research and feasibility study, business plan drafting, accounting record review, and business
analysis and recommendations etc. Management estimates that Phase I normally takes around three months to complete based on its
past experiences. Phase II consulting services primarily
include reorganization, pre-listing education and tutoring, talent search, legal and audit firm recommendation and coordination,
VIE contracts and other public-listing related documents review, merger and acquisition planning, investor referral and pre-listing
equity financing source identification and recommendation, independent directors and audit committee candidates recommendation
etc. Management estimates that Phase II normally takes about eight months to complete based its past experiences. Phase III consulting services primarily
include shell company identification and recommendation for customers expecting to become publicly listed through reverse merger
transaction; assistance in preparation of customers’ registration statement under IPO transactions or Form 8-K under reverse
merger transactions; assistance in answering comments and questions received from regulatory agencies etc. Management believes
it is very difficult to estimate the timing of this phase of service as the completion of Phase III services is not within the
Company’s control. Each phase of consulting services are
standalone and fees associated with each phase are clearly identified in service agreements. Revenue from providing Phase I and
Phase II consulting services to customers is recognized ratably over the estimated completion period of each phase. Revenue from
providing Phase III consulting services to customers is recognized upon completion of reverse merger transaction or IPO transaction,
which is evidenced by filing of 8-K for reverse merger transaction or receipt of effective notice from regulatory agencies for
IPO transaction. Revenue that has been billed and not yet recognized is reflected as deferred revenue on the balance sheet. Depending on the complexity of the underlying
service arrangement and related terms and conditions, significant judgments, assumptions and estimates may be required to determine
when substantial delivery of contract elements has occurred, whether any significant ongoing obligations exist subsequent to contract
execution, whether amounts due are collectible and the appropriate period or periods in which, or during which, the completion
of the earnings process occurs. Depending on the magnitude of specific revenue arrangements, adjustment may be made to the judgments,
assumptions and estimates regarding contracts executed in any specific period. Income Tax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December 31, 2017 and 2016. To the extent applicable, the Company
records interest and penalties as a general and administrative expense. The Company’s subsidiaries in China and Hong Kong
are subject to the income tax laws of the PRC and Hong Kong. The statute of limitations for the Company’s U.S. federal income
tax returns and certain state income tax returns remains open for tax years 2013 and after. As of December 31, 2017, the tax years
ended December 31, 2015 through December 31, 2017 for the Company’s PRC subsidiary remain open for statutory examination
by PRC tax authorities. On December 22, 2017, the “Tax
Cuts and Jobs Act” (“The Act”) was enacted. Under the provisions of The Act, the U.S. corporate tax rate decreased
from 35% to 21%. Additionally, the Tax Act imposes a one-time transition tax on deemed repatriation of historical earnings of foreign
subsidiaries, and future foreign earnings are subject to U.S. taxation. The change in rate has caused the Company to re-measure
all U.S. deferred income tax assets and liabilities for temporary differences. Net operating loss (“NOL”) carryforwards
are limited to 80% of taxable income and can be carried forward indefinitely. Earnings (Loss) Per Share Basic earnings (loss) per share are
computed by dividing income (loss) available to ordinary shareholders of the Company by the weighted average ordinary shares outstanding
during the period. Diluted earnings per share takes into account the potential dilution that could occur if securities or other
contracts to issue ordinary shares were exercised and converted into ordinary shares. As of December 31, 2017 and 2016, there were
no dilutive shares. Foreign Currency Translation The accounts of the Company and its
subsidiaries are measured using the currency of the primary economic environment in which the entity operates (the “functional
currency”). The Company’s functional currency is the U.S. dollar (“USD”) while its subsidiary in Hong Kong
reports its financial positions and results of operations in Hong Kong Dollar and the Company’s subsidiary in China reports
its financial position sand results of operations in Renminbi (“RMB”). The accompanying consolidated financial statements
are presented in United States Dollar (USD).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results of operations. The following table outlines the currency
exchange rates that were used in creating the consolidated financial statements in this report:
December 31,
2017 2016
Foreign currency Balance Sheet Profits/Loss Balance Sheet Profits/Loss
RMB:1USD 0.1530 0.1481 0.1442 0.1504
HKD:1USD 0.1279 0.1283 0.1289 0.1288 Risks and Uncertainty The Company’s major operations
are conducted in the PRC. Accordingly, the political, economic, and legal environments in the PRC, as well as the general state
of the PRC’s economy may influence the Company’s business, financial condition, and results of operations. The Company’s major operations
in the PRC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 Although the Company has not experienced losses from these situations and
believes that it is in compliance with existing laws and regulations including its organization and structure disclosed in Note
1, this may not be indicative of future results. Recent Accounting Pronouncements In May 2014, the Financial Accounting
Standards Board (“FASB”) issued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and permits the use of either the retrospective or cumulative effect transition
method. The guidance also requires additional disclosure about the nature, amount, timing and uncertainty of revenue and cash flows
arising from customer contracts. The guidance in ASU 2014-09 will be effective for annual reporting periods beginning after December
15, 2017 (including interim reporting periods within those periods), which means it will be effective for the Company’s fiscal
year beginning January 1, 2018.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In December
2016, the FASB further issued ASU 2016-20, “Technical Corrections and Improvements to Topic 606, Revenue from Contracts with
Customers” (“ASU 2016-20”), which makes minor corrections or minor improvements to the Codification that are
not expected to have a significant effect on current accounting practice or create a significant administrative cost to most entities.
The amendments are intended to address implementation and provide additional practical expedients to reduce the cost and complexity
of applying the new revenue standard. These amendments have the same effective date as the new revenue standard. The Company’s
current revenue recognition policies are generally consistent with the new revenue recognition standards set forth in ASU 2014-09.
Potential adjustments to input measures are not expected to be pervasive to the majority of the Company’s contrac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fiscal years beginning after December 15, 2017 and interim periods within those periods. The adoption
of this guidance will not have a material impact on its consolidated financial statements. In February 2017, the FASB issued ASU
No. 2017-05 (“ASU 2017-05”) to provide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 a result of the new guidance, the
guidance specific to real estate sales in ASC 360-20 will be eliminated. ASU 2017-05 is effective for annual periods beginning
after December 15, 2017, including interim periods within that reporting period. The effective date of this guidance coincides
with revenue recognition guidance. The adoption of this guidance will not have a material impact on its consolidated financial
statements.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The effective date is the same as
the effective date and transition requirements for the amendments for ASU 2014-09 and ASU 2016-02. The adoption of this guidance
will not have a material impact on its consolidated financial statements. In November 2017, the FASB issued ASU
2017-14, Income Statement-Reporting Comprehensive Income (Topic 220), Revenue Recognition (Topic 605), and Revenue from Contracts
with Customers (Topic 606). This Accounting Standards Update supersedes various SEC paragraphs and amends an SEC paragraphs pursuant
to the issuance of Staff Accounting Bulletin No. 116 and SEC Release No.33-10403. Management plans to adopt this ASU during the
year ending December 2019. The Company does not believe the adoption of this ASU would have a material effect on the Company’s
consolidated financial statements. In February 2018, the FASB has issued
Accounting Standards Update (ASU) No. 2018-02, “Reclassification of Certain Tax Effects From Accumulated Other Comprehensive
Income.” The ASU amends ASC 220, Income Statement — Reporting Comprehensive Income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has evaluated the impact of the Act as well as the guidance of SAB 118 and
incorporated the changes into the determination of a reasonable estimate of its deferred tax liability and appropriate disclosures
in the notes to its consolidated financial statements (See Note 9). The Company will continue to evaluate the impact this tax
reform legislation may have on its results of operations, financial position, cash flows and related disclosures.</t>
  </si>
  <si>
    <t>Accounts Receivable, Net</t>
  </si>
  <si>
    <t>Receivables [Abstract]</t>
  </si>
  <si>
    <t>NOTE 3 - ACCOUNTS RECEIVABLE, NET The Company’s net accounts receivable
is as follows:
December 31, 2017 December 31, 2016
Accounts receivable $ 994,500 $ -
Less: allowances for doubtful accounts - -
Accounts receivables, net $ 994,500 $ - Accounts receivable of $994,500 resulted
from balance due from providing public listing related consulting services to customer Guangdong Donggao High-tech Materials Co,,
Ltd., who successfully filed the Form 8-K with SEC on November 27, 2017 to consummate the reverse merger transaction. This is
the first customer that the Company completed the comprehensive consulting services and accordingly the Company extended the credit
term to this customer for additional six months. The Company subsequently collected approximately $236,593 (RMB 1.5 million) of
this outstanding account receivable from this customer and expects to fully collect the remaining balance before June 30, 2018.</t>
  </si>
  <si>
    <t>Loans Receivable</t>
  </si>
  <si>
    <t>NOTE 4 - LOANS RECEIVABLE From September to December 2017, the
Company advanced a total of $2,295,000 (RMB 15 million) one year short-term loans to a former customer, Shenzhen Shangyuan Electronic
Business Development Co., Ltd. (“Shangyuan”) as working capital. Among the RMB 15 million loan, RMB 5 million is non-interest
bearing and RMB 10 million are interest-bearing loans with interest rate of 5% per annum. Interest income of $6,350 was accrued
for the year ended December 31, 2017. The Company subsequently collected RMB 5 million (approximately $781,250) non-interest bearing
portion of the loan from Shangyuan in the first quarter of 2018.</t>
  </si>
  <si>
    <t>Short-Term Investment</t>
  </si>
  <si>
    <t>Schedule of Investments [Abstract]</t>
  </si>
  <si>
    <t>NOTE 5 - SHORT-TERM INVESTMENT On November 21, 2017, the Company entered
into an investment agreement with China Construction Bank (“the Bank”). The agreement allows the Company to invest
RMB 100 million ($15.3 million) with the Bank for a six-month term maturing on May 20, 2018. The Bank invests the Company’s
fund in certain financial instruments including money market funds, bonds or mutual funds. The rates of return on these instruments
was guaranteed as 4.8% per annum. The Company’s investment is not subject to market fluctuation and therefore, the Company
did not experience gain or loss on its investment. However, the Company’s funds deposited with the Bank is not insured.
Interest income of $78,987 was accrued and reflected in the consolidated statements of operations and comprehensive income (loss)
for the years ended December 31, 2017.</t>
  </si>
  <si>
    <t>Property and Equipment, Net</t>
  </si>
  <si>
    <t>Property, Plant and Equipment [Abstract]</t>
  </si>
  <si>
    <t>NOTE 6. PROPERTY AND EQUIPMENT, NET As of December 31, 2017 and 2016, property
and equipment was as follows:
December 31,
2017 2016
Office equipment $ 33,114 $ 5,379
Furniture 47,226 14,488
Computer software 8,369 7,023
Automobiles 930 27,036
Total 89,639 53,926
Less: accumulated depreciation (13,599 ) (13,696 )
Property and equipment, net $ 76,040 $ 40,230 Depreciation expense for the years
ended December 31, 2017 and 2016 was $9,313 and $11,858, respectively.</t>
  </si>
  <si>
    <t>Deferred Revenue</t>
  </si>
  <si>
    <t>Revenue Recognition and Deferred Revenue [Abstract]</t>
  </si>
  <si>
    <t xml:space="preserve">NOTE 7 – DEFERRED REVENUE Deferred revenue consists of amounts
received from customers for membership and public listing related consulting services not yet completed as of the balance sheets
date. The details of customer deposits are as follows:
December 31,
2017 2016
Customer deposit for membership $ 53,077 $ -
Customer deposits for consulting services 2,262,046 -
Total deferred revenue $ 2,315,123 $ - </t>
  </si>
  <si>
    <t>Related Party Transaction</t>
  </si>
  <si>
    <t>Related Party Transactions [Abstract]</t>
  </si>
  <si>
    <t>NOTE 8 - RELATED PARTY TRANSACTION As of December 31, 2017 and 2016, the
balances due to a major stockholder are comprised of non-interest bearing advances used for working capital.</t>
  </si>
  <si>
    <t>Taxes</t>
  </si>
  <si>
    <t>Income Tax Disclosure [Abstract]</t>
  </si>
  <si>
    <t xml:space="preserve">NOTE 9 – TAXES The Company is subject to income taxes
on an entity basis on income arising in or derived from the tax jurisdiction in which each entity is domiciled . AEEX is incorporated in the United States
and has incurred net operating loss for income tax purposes for 2017 and 2016. The Company has loss carry forwards of approximately
$166,000 for U.S. income tax purposes available for offsetting against future taxable U.S. income, expiring in 2037. Management
believes that the realization of the benefits from these losses is uncertain due to its history of continuing losses in the United
States. Accordingly, a full deferred tax asset valuation allowance has been provided and no deferred tax asset benefit has been
recorded. The valuation allowance as of December 31, 2017 and 2016 was approximately $45,000 and $29,000, respectively. The changes
in the valuation allowance for the years ended December 31, 2017 and 2016 was approximately $16,300 and $16,000, respectively. AEEGCL was incorporated under the International
Companies Act 1988 of Samoa as a non-resident company. Under current laws of Samoa, income earned is not subject to income tax. AEEX HK is subject to Hong Kong profits
tax at a rate of 16.5%, and did not have any assessable profits arising in or derived from Hong Kong for the fiscal year ended
December 31, 2017 and 2016, and accordingly no provision for Hong Kong profits tax made in these periods. AACCL is incorporated in the PRC and
is subject to PRC income tax, which is computed according to the relevant laws and regulations in the PRC. The applicable tax rate
is 25% for the years ended December 31, 2017 and 2016. The Company recorded $93,349 and $Nil deferred income tax assets as of December
31, 2017 and 2016, respectively. On December 22, 2017, the Tax Cuts and
Jobs Act of 2017 (the “Act”) was signed into law making significant changes to the Internal Revenue Code. Changes include,
but are not limited to, a U.S.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recorded a provisional amount
for its one-time transition tax for all of its foreign subsidiaries, resulting in an increase in income tax expense of $82,127
for the year ended December 31, 2017. The one-time transition tax was calculated using the Company’s total post-1986 overseas
net earnings and profits which amounted to approximately $0.92 million. The one-time transition tax is taxed at the rate of 15.5%
for the Company’s cash and cash equivalents and 8% for the other assets to be paid over 8 years. Additional work is necessary
to conduct a more detailed analysis of the Act as well as potential correlative adjustments. Any subsequent adjustment to these
amounts will be recorded to current tax expense in fiscal 2018 when the analysis is complete. The Company’s income tax expense (benefit) for the years
ended December 31, 2017 and 2016 are as follows:
For the years ended December 31,
2017 2016
Current income tax (benefit)
USA $ 82,127 $ -
Samoa - -
Hong Kong - -
China 368,243 -
450,370 -
Deferred income tax (benefit) 　 　
China (90,360 ) -
(90,360 )
Total income tax expense $ 360,010 $ - The Company’s deferred tax assets
are comprised of the following:
For the years ended December 31,
2017 2016
Net operating loss 148,074 119,993
Total deferred tax assets 148,074 119,993
Valuation allowance (54,725 ) (119,993 )
Deferred tax assets, long-term $ 93,349 $ - The Company’s taxes payable consists
of the following:
December 31, 2017 December 31, 2016
VAT tax payable $ 14,470 $ 839
Corporate income tax payable 455,017 -
Others 2,291 266
Total tax payable 471,778 1,105
Less: noncurrent portion (75,557 ) -
Total tax payable- current portion $ 396,221 $ 1,105 </t>
  </si>
  <si>
    <t>Equity [Abstract]</t>
  </si>
  <si>
    <t>NOTE 10 - EQUITY Preferred Stock The Company has authorized 1,000,000
preferred shares with par value of $0.001 per share. None issued and outstanding as of December 31, 2017 and 2016. The following
mentioned reverse stock split has no impact on the Company’s authorized preferred stock. Common Stock On November 30, 2015, the Company executed
a Sale and Purchase Agreement (the “Purchase Agreement”) to acquire 100% of the shares and assets of AEEGCL (the “Acquisition”).
Pursuant to the Purchase Agreement, the Company issued one billion (1,000,000,000) shares of common stock to the former owners
of AEEGCL. The Acquisition was consummated on April 12, 2016. As a result, AEEGCL became a wholly-owned subsidiary of the Company
and the business of AEEGCL became current business of the Company. The Company had a total of 146,000,000 shares of common stock
outstanding immediately prior to the closing of the Acquisition. After the closing of the Acquisition, the Company had a total
of 1,146,000,000 shares of common stock outstanding. On July 21, 2017, the Company’s
Board of Directors approved a reverse stock split of the Company’s common stock at a ratio of 1-for-10. Total 1,031,399,984
shares of the Company’s common stock has been cancelled accordingly. As a result of this stock reverse split, the Company’s
equity statement has been retroactively restated so that the ending outstanding share balance as of the stock split date is equal
to the number of post stock shares. On November 21, 2017, the Company entered
into a Subscription Agreement with an investor, pursuant to which the investor purchased 4.3 million shares of the Company’s
common stock at $3.5 per share for an aggregate purchase price of $15,050,000. Statutory reserve In accordance with the Regulations on
Enterprises with Foreign Investment of China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wholly-owned
foreign 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
invested enterprises. These reserves can only be used for specific purposes and are not distributable as cash dividends. The Company’s
subsidiary AACCL was established as a wholly-owned foreign invested enterprise and therefore is subject to the above mandated restrictions
on distributable profits. Additionally, in accordance with the
Company Law of the PRC, a domestic enterprise is required to provide statutory common reserve at least 10% of its annual after-tax
profit until such reserve has reached 50% of its respective registered capital based on the enterprise’s PRC statutory accounts.
A domestic enterprise is also required to provide for discretionary surplus reserve, at the discretion of the board of directors,
from the profits determined in accordance with the enterprise’s PRC statutory accounts. These reserves can only be used for
specific purposes and are not distributable as cash dividends. As a result of these PRC laws and regulations
that require annual appropriations of 10% of after-tax income to be set aside prior to payment of dividends as general reserve
fund, the Company’s PRC subsidiary is restricted in its ability to transfer a portion of their net assets to the Company.
The restricted amounts include paid-in capital and statutory reserve funds of the Company’s PRC subsidiary as determined
pursuant to PRC generally accepted accounting principles, totaling $63,950 and $Nil at December 31, 2017 and 2016,respectively.</t>
  </si>
  <si>
    <t>Concentrations and Risks</t>
  </si>
  <si>
    <t>Risks and Uncertainties [Abstract]</t>
  </si>
  <si>
    <t>NOTE 11 – CONCENTRATIONS AND RISKS The Company maintains certain bank accounts
in the PRC and Hong Kong, which are not insured by Federal Deposit Insurance Corporation (“FDIC”) insurance or other
insurance. As of December 31, 2017 and 2016, cash balances of $512,324 and $55,059, respectively, were maintained at financial
institutions in the PRC and Hong Kong, which were not insured by any of the authorities. For the years ended December 31, 2017
and 2016, substantial of the Company’s assets were located in the PRC and substantial of the Company’s revenues were
derived from its subsidiaries located in the PRC. For the year ended December 31, 2017,
three customers accounted for approximately 10.5%, 18.4% and 62.1% of the Company’s total revenue. For the year ended December
31, 2016, one customer accounted for approximately 88.8% of the Company’s total revenue. For the year ended December 31, 2017,
one customer accounted for 100% of the Company’s outstanding accounts receivable.</t>
  </si>
  <si>
    <t>Commitments</t>
  </si>
  <si>
    <t>Commitments and Contingencies Disclosure [Abstract]</t>
  </si>
  <si>
    <t>NOTE 12 – COMMITMENTS Lease Obligation The Company leases office spaces under
operating leases. Operating lease expense amounted to $445,117 and $209,479 for the years ended December 31, 2017 and 2016, respectively. Future minimum lease payments under
non-cancelable operating leases are as follows as of December 31, 2017:
Year ending December 31,
2018 $ 563,943
2019 340,147
Thereafter -
Total $ 904,090 Up-listing Commitment November 21,
2017, the Company entered into a Subscription Agreement with an investor, pursuant to which the investor purchased 4.3 million
shares of the Company’s common stock at $3.5 per share for an aggregate purchase price of $15,050,000(see Note 10). Pursuant to the Subscription Agreement,
the Company will apply to be listed on the NASDAQ Capital Market or similar national securities exchange as is reasonably acceptable
to the Purchaser, so that the Company’s Common Stock will commence trading on one of the National Exchanges (the “Uplisting”)
no later than December 31, 2018 (the “Uplisting Deadline”). If the Company does not complete Uplisting on or before
the Uplisting Deadline, the investor, within 30 days following the Uplisting Deadline, has the right to request the Company to
buy back any number of the Shares, at the same price of the Purchase Price Per Share, subject to the terms and conditions of the
Subscription Agreement.</t>
  </si>
  <si>
    <t>Summary of Significant Accounting Policies (Policies)</t>
  </si>
  <si>
    <t>Basis of Presentation and Principles of Consolidation</t>
  </si>
  <si>
    <t xml:space="preserve">Basis of Presentation and Principles
of Consolidation The accompanying consolidated financial statements
have been prepared in accordance with accounting principles generally accepted in the United States of America (“U.S. GAAP”).
The consolidated financial statements of the Company reflect the principal activities of the following entities. All intercompany
balances and transactions have been eliminated upon consolidation.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required to be made by management, include, but are
not limited to, the valuation of accounts and loans receivable, useful lives of property and equipment, the recoverability of
long-lived assets, realization of deferred income tax assets, revenue recognition and provision necessary for contingent liabilities.
Actual results could differ from these estimates.</t>
  </si>
  <si>
    <t>Cash and Cash Equivalents</t>
  </si>
  <si>
    <t>Cash and Cash Equivalents Cash includes cash on hand and demand
deposits in accounts maintained with commercial banks. The Company considers all highly liquid investments with original maturities
of three months or less when purchased to be cash equivalents. The Company maintained most of the bank accounts in the PRC. Cash
balances in bank accounts in PRC are not insured by the Federal Deposit Insurance Corporation or other programs.</t>
  </si>
  <si>
    <t>Accounts Receivable, net</t>
  </si>
  <si>
    <t>Accounts Receivable, net Accounts receivable are recognized
and carried at original invoiced amount less an estimated allowance for uncollectible amounts. The Company generally receives
a cash payment before delivery of the services, but may extend unsecured credit to its customers in the ordinary course of business.
The Company mitigates the associated risks by performing credit checks and actively pursuing past due accounts. An allowance for
doubtful accounts is established and recorded based on management’s assessment of the credit history of the customers and
current relationships with them. At December 31, 2017 and 2016, there was no allowance recorded as the Company considers all of
the accounts receivable fully collectible.</t>
  </si>
  <si>
    <t>Property, Plant and Equipment</t>
  </si>
  <si>
    <t>Property, Plant and Equipment Property, plant and equipment are recorded
at cost. The straight-line depreciation method is used to compute depreciation over the estimated useful lives of the assets, as
follows:
Useful life
Electronic equipment 3 years
Office furniture 5 years
Transportation vehicles 4 years
Computer software 5 years Expenditures for maintenance and repairs,
which do not materially extend the useful lives of the assets, are charged to expense as incurred. Expenditures which substantially
increase the useful lives of the related assets are capitaliz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other
comprehensive income (loss) in other income or expenses.</t>
  </si>
  <si>
    <t>Impairment of Long-lived Assets</t>
  </si>
  <si>
    <t>Impairment of Long-lived Assets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events or changes in circumstances that triggered a review of impairments of long-lived assets as of December 31, 2017
and 2016.</t>
  </si>
  <si>
    <t>Reclassification</t>
  </si>
  <si>
    <t>Reclassification Certain prior year amounts have been
reclassified to conform to the current year presentation.</t>
  </si>
  <si>
    <t>Fair Value of Financial Instruments</t>
  </si>
  <si>
    <t>Fair Value of Financial Instruments The Company follows the provision of
Accounting Standards Codification (“ASC”) 820, “Fair Value Measurements and Disclosures,” which defines
fair value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Observable inputs such as unadjusted
quoted prices in active markets for identical assets or liabilities available at the measurement date. Level 2- Observable inputs (other than
Level 1 quoted prices) such as quoted prices active markets for similar assets or liabilities, quoted prices in markets that are
not active for identical or similar as or liabilities, or other inputs that are observable or can be corroborated by observable
market data. Level 3- Inputs are unobservable inputs
which reflect management’s assumptions based on the best available information. The Company considers the recorded
value of its financial assets and liabilities, which consist primarily of cash and cash equivalents, accounts receivable, loans
receivable, prepaid expenses and other current assets, short-term investment, deferred revenue, accrued and other liabilities,
taxes payable and due to related party to approximate the fair value of the respective assets and liabilities at December 31,
2017 and 2016 based upon the short-term nature of the assets and liabilities.</t>
  </si>
  <si>
    <t>Revenue Recognition</t>
  </si>
  <si>
    <t>Revenue recognition The Company’s revenue is recognized
when persuasive evidence of an arrangement exists, service has occurred and all obligations have been performed pursuant to the
terms of the agreement, the sales price is fixed or determinable, and collectability is reasonably assured. The Company currently generates its
revenue from the following main sources: ● Revenue from membership fee The Company develops and attracts corporate
enterprises to become members and join in the Company’s service platform www.aeexotcmarkets.com. To become a member, customer
needs to pay a one-time non-refundable registration fee first. The Company recognizes revenue from membership fee when it posts
member’s information and profiles on its platform www.aeexotcmarkets.com, ● Revenue from consulting services The Company also provides various consulting
services to its members, especially to those who have the intention to be publicly listed in the stock exchanges in the United
States and other countries. The Company categorizes its consulting services into three Phases: Phase I consulting services primarily
include due diligence review, market research and feasibility study, business plan drafting, accounting record review, and business
analysis and recommendations etc. Management estimates that Phase I normally takes around three months to complete based on its
past experiences. Phase II consulting services primarily
include reorganization, pre-listing education and tutoring, talent search, legal and audit firm recommendation and coordination,
VIE contracts and other public-listing related documents review, merger and acquisition planning, investor referral and pre-listing
equity financing source identification and recommendation, independent directors and audit committee candidates recommendation
etc. Management estimates that Phase II normally takes about eight months to complete based its past experiences. Phase III consulting services primarily
include shell company identification and recommendation for customers expecting to become publicly listed through reverse merger
transaction; assistance in preparation of customers’ registration statement under IPO transactions or Form 8-K under reverse
merger transactions; assistance in answering comments and questions received from regulatory agencies etc. Management believes
it is very difficult to estimate the timing of this phase of service as the completion of Phase III services is not within the
Company’s control. Each phase of consulting services are
standalone and fees associated with each phase are clearly identified in service agreements. Revenue from providing Phase I and
Phase II consulting services to customers is recognized ratably over the estimated completion period of each phase. Revenue from
providing Phase III consulting services to customers is recognized upon completion of reverse merger transaction or IPO transaction,
which is evidenced by filing of 8-K for reverse merger transaction or receipt of effective notice from regulatory agencies for
IPO transaction. Revenue that has been billed and not yet recognized is reflected as deferred revenue on the balance sheet. Depending on the complexity of the
underlying service arrangement and related terms and conditions, significant judgments, assumptions and estimates may be required
to determine when substantial delivery of contract elements has occurred, whether any significant ongoing obligations exist subsequent
to contract execution, whether amounts due are collectible and the appropriate period or periods in which, or during which, the
completion of the earnings process occurs. Depending on the magnitude of specific revenue arrangements, adjustment may be made
to the judgments, assumptions and estimates regarding contracts executed in any specific period.</t>
  </si>
  <si>
    <t>Income Tax</t>
  </si>
  <si>
    <t>Income Tax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December 31, 2017 and 2016. To the extent applicable, the Company
records interest and penalties as a general and administrative expense. The Company’s subsidiaries in China and Hong Kong
are subject to the income tax laws of the PRC and Hong Kong. The statute of limitations for the Company’s U.S. federal income
tax returns and certain state income tax returns remains open for tax years 2013 and after. As of December 31, 2017, the tax years
ended December 31, 2015 through December 31, 2017 for the Company’s PRC subsidiary remain open for statutory examination
by PRC tax authorities. On December 22, 2017, the “Tax
Cuts and Jobs Act” (“The Act”) was enacted. Under the provisions of The Act, the U.S. corporate tax rate decreased
from 35% to 21%. Additionally, the Tax Act imposes a one-time transition tax on deemed repatriation of historical earnings of
foreign subsidiaries, and future foreign earnings are subject to U.S. taxation. The change in rate has caused the Company to re-measure
all U.S. deferred income tax assets and liabilities for temporary differences. Net operating loss (“NOL”) carryforwards
are limited to 80% of taxable income and can be carried forward indefinitely.</t>
  </si>
  <si>
    <t>Earnings (Loss) Per Share</t>
  </si>
  <si>
    <t>Earnings (Loss) Per Share Basic earnings (loss) per share are
computed by dividing income (loss) available to ordinary shareholders of the Company by the weighted average ordinary shares outstanding
during the period. Diluted earnings per share takes into account the potential dilution that could occur if securities or other
contracts to issue ordinary shares were exercised and converted into ordinary shares. As of December 31, 2017 and 2016, there
were no dilutive shares.</t>
  </si>
  <si>
    <t>Foreign Currency Translation</t>
  </si>
  <si>
    <t xml:space="preserve">Foreign Currency Translation The accounts of the Company and its
subsidiaries are measured using the currency of the primary economic environment in which the entity operates (the “functional
currency”). The Company’s functional currency is the U.S. dollar (“USD”) while its subsidiary in Hong Kong
reports its financial positions and results of operations in Hong Kong Dollar and the Company’s subsidiary in China reports
its financial position sand results of operations in Renminbi (“RMB”). The accompanying consolidated financial statements
are presented in United States Dollar (USD).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results of operations. The following table outlines the currency exchange rates
that were used in creating the consolidated financial statements in this report:
December 31,
2017 2016
Foreign currency Balance Sheet Profits/Loss Balance Sheet Profits/Loss
RMB:1USD 0.1530 0.1481 0.1442 0.1504
HKD:1USD 0.1279 0.1283 0.1289 0.1288 </t>
  </si>
  <si>
    <t>Risks and Uncertainty</t>
  </si>
  <si>
    <t>Risks and Uncertainty The Company’s major operations
are conducted in the PRC. Accordingly, the political, economic, and legal environments in the PRC, as well as the general state
of the PRC’s economy may influence the Company’s business, financial condition, and results of operations. The Company’s major operations
in the PRC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 Although the Company has not experienced losses from these situations
and believes that it is in compliance with existing laws and regulations including its organization and structure disclosed in
Note 1, this may not be indicative of future results.</t>
  </si>
  <si>
    <t>Recent Accounting Pronouncements</t>
  </si>
  <si>
    <t>Recent Accounting Pronouncements In May 2014, the Financial Accounting Standards
Board (“FASB”) issued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and permits the use of either the retrospective or cumulative effect transition
method. The guidance also requires additional disclosure about the nature, amount, timing and uncertainty of revenue and cash flows
arising from customer contracts. The guidance in ASU 2014-09 will be effective for annual reporting periods beginning after December
15, 2017 (including interim reporting periods within those periods), which means it will be effective for the Company’s fiscal
year beginning January 1, 2018.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In December
2016, the FASB further issued ASU 2016-20, “Technical Corrections and Improvements to Topic 606, Revenue from Contracts with
Customers” (“ASU 2016-20”), which makes minor corrections or minor improvements to the Codification that are
not expected to have a significant effect on current accounting practice or create a significant administrative cost to most entities.
The amendments are intended to address implementation and provide additional practical expedients to reduce the cost and complexity
of applying the new revenue standard. These amendments have the same effective date as the new revenue standard. The Company’s
current revenue recognition policies are generally consistent with the new revenue recognition standards set forth in ASU 2014-09.
Potential adjustments to input measures are not expected to be pervasive to the majority of the Company’s contrac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fiscal years beginning after December 15, 2017 and interim periods within those periods. The adoption of this guidance
will not have a material impact on its consolidated financial statements. In February 2017, the FASB issued ASU No. 2017-05
(“ASU 2017-05”) to provide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 a result of the new guidance, the guidance specific to real estate
sales in ASC 360-20 will be eliminated. ASU 2017-05 is effective for annual periods beginning after December 15, 2017, including
interim periods within that reporting period. The effective date of this guidance coincides with revenue recognition guidance.
The adoption of this guidance will not have a material impact on its consolidated financial statements.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The effective date is the same as
the effective date and transition requirements for the amendments for ASU 2014-09 and ASU 2016-02. The adoption of this guidance
will not have a material impact on its consolidated financial statements. In November 2017, the FASB issued ASU 2017-14,
Income Statement-Reporting Comprehensive Income (Topic 220), Revenue Recognition (Topic 605), and Revenue from Contracts with Customers
(Topic 606). This Accounting Standards Update supersedes various SEC paragraphs and amends an SEC paragraphs pursuant to the issuance
of Staff Accounting Bulletin No. 116 and SEC Release No.33-10403. Management plans to adopt this ASU during the year ending December
2019. The Company does not believe the adoption of this ASU would have a material effect on the Company’s consolidated financial
statements. In February 2018, the FASB has issued Accounting
Standards Update (ASU) No. 2018-02, “Reclassification of Certain Tax Effects From Accumulated Other Comprehensive Income.”
The ASU amends ASC 220, Income Statement — Reporting Comprehensive Income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has evaluated the impact of the Act as well as the guidance of SAB 118 and incorporated the changes
into the determination of a reasonable estimate of its deferred tax liability and appropriate disclosures in the notes to its
consolidated financial statements (See Note 9). The Company will continue to evaluate the impact this tax reform legislation may
have on its results of operations, financial position, cash flows and related disclosures.</t>
  </si>
  <si>
    <t>Summary of Significant Accounting Policies (Tables)</t>
  </si>
  <si>
    <t>Schedule of Property, Plant and Equipment Useful Lives</t>
  </si>
  <si>
    <t>The straight-line depreciation method
is used to compute depreciation over the estimated useful lives of the assets, as follows:
Useful life
Electronic equipment 3 years
Office furniture 5 years
Transportation vehicles 4 years
Computer software 5 years</t>
  </si>
  <si>
    <t>Schedule of Currency Exchange Rates</t>
  </si>
  <si>
    <t xml:space="preserve">The following table outlines the currency exchange rates
that were used in creating the consolidated financial statements in this report:
December 31,
2017 2016
Foreign currency Balance Sheet Profits/Loss Balance Sheet Profits/Loss
RMB:1USD 0.1530 0.1481 0.1442 0.1504
HKD:1USD 0.1279 0.1283 0.1289 0.1288 </t>
  </si>
  <si>
    <t>Accounts Receivable, Net (Tables)</t>
  </si>
  <si>
    <t>Schedule of Accounts Receivable</t>
  </si>
  <si>
    <t xml:space="preserve">The Company’s net accounts receivable
is as follows:
December 31, 2017 December 31, 2016
Accounts receivable $ 994,500 $ -
Less: allowances for doubtful accounts - -
Accounts receivables, net $ 994,500 $ - </t>
  </si>
  <si>
    <t>Property and Equipment, Net (Tables)</t>
  </si>
  <si>
    <t>Schedule of Property and Equipment, Net</t>
  </si>
  <si>
    <t xml:space="preserve">As of December 31, 2017 and 2016, property
and equipment was as follows:
December 31,
2017 2016
Office equipment $ 33,114 $ 5,379
Furniture 47,226 14,488
Computer software 8,369 7,023
Automobiles 930 27,036
Total 89,639 53,926
Less: accumulated depreciation (13,599 ) (13,696 )
Property and equipment, net $ 76,040 $ 40,230 </t>
  </si>
  <si>
    <t>Deferred Revenue (Tables)</t>
  </si>
  <si>
    <t>Schedule of Deferred Revenue</t>
  </si>
  <si>
    <t xml:space="preserve">The details of customer deposits are
as follows:
December 31,
2017 2016
Customer deposit for membership $ 53,077 $ -
Customer deposits for consulting services 2,262,046 -
Total deferred revenue $ 2,315,123 $ - </t>
  </si>
  <si>
    <t>Taxes (Tables)</t>
  </si>
  <si>
    <t>Schedule of Income Tax Benefit</t>
  </si>
  <si>
    <t xml:space="preserve">The Company’s income tax expense (benefit) for the years
ended December 31, 2017 and 2016 are as follows:
For the years ended December 31,
2017 2016
Current income tax (benefit)
USA $ 82,127 $ -
Samoa - -
Hong Kong - -
China 368,243 -
450,370 -
Deferred income tax (benefit) 　 　
China (90,360 ) -
(90,360 )
Total income tax expense $ 360,010 $ - </t>
  </si>
  <si>
    <t>Schedule of Deferred Tax Assets</t>
  </si>
  <si>
    <t xml:space="preserve">The Company’s deferred tax assets
are comprised of the following:
For the years ended December 31,
2017 2016
Net operating loss 148,074 119,993
Total deferred tax assets 148,074 119,993
Valuation allowance (54,725 ) (119,993 )
Deferred tax assets, long-term $ 93,349 $ - </t>
  </si>
  <si>
    <t>Schedule of Taxes Payable</t>
  </si>
  <si>
    <t xml:space="preserve">The Company’s taxes payable consists
of the following:
December 31, 2017 December 31, 2016
VAT tax payable $ 14,470 $ 839
Corporate income tax payable 455,017 -
Others 2,291 266
Total tax payable 471,778 1,105
Less: noncurrent portion (75,557 ) -
Total tax payable- current portion $ 396,221 $ 1,105 </t>
  </si>
  <si>
    <t>Commitments (Tables)</t>
  </si>
  <si>
    <t>Schedule of Future Minimum Lease Payments Under Non-cancelable Operating Leases</t>
  </si>
  <si>
    <t xml:space="preserve">Future minimum lease payments under
non-cancelable operating leases are as follows as of December 31, 2017:
Year ending December 31,
2018 $ 563,943
2019 340,147
Thereafter -
Total $ 904,090 </t>
  </si>
  <si>
    <t>Organization and Description of Business (Details Narrative) - shares</t>
  </si>
  <si>
    <t>Nov. 30, 2015</t>
  </si>
  <si>
    <t>Common stock shares issued</t>
  </si>
  <si>
    <t>AEEGCL [Member]</t>
  </si>
  <si>
    <t>Ownership percentage</t>
  </si>
  <si>
    <t>100.00%</t>
  </si>
  <si>
    <t>AEEX (HK) [Member]</t>
  </si>
  <si>
    <t>Sale and Purchase Agreement [Member]</t>
  </si>
  <si>
    <t>Shares acquisition percentage</t>
  </si>
  <si>
    <t>Common stock shares outstanding prior to closing acquisition</t>
  </si>
  <si>
    <t>Common stock shares outstanding after closing acquisition</t>
  </si>
  <si>
    <t>87.30%</t>
  </si>
  <si>
    <t>Summary of Significant Accounting Policies (Details Narrative) - $ / shares</t>
  </si>
  <si>
    <t>11 Months Ended</t>
  </si>
  <si>
    <t>Dec. 22, 2017</t>
  </si>
  <si>
    <t>Dilutive security outstanding</t>
  </si>
  <si>
    <t>Tax Cuts and Jobs Act [Member]</t>
  </si>
  <si>
    <t>Income tax reconciliation description</t>
  </si>
  <si>
    <t xml:space="preserve">Under the provisions of The Act, the U.S. corporate tax rate decreased from 35% to 21%. Additionally, the Tax Act imposes a one-time transition tax on deemed repatriation of historical earnings of foreign subsidiaries, and future foreign earnings are subject to U.S. taxation. </t>
  </si>
  <si>
    <t>Corporated tax rate, percentage</t>
  </si>
  <si>
    <t>21.00%</t>
  </si>
  <si>
    <t>Summary of Significant Accounting Policies - Schedule of Property, Plant and Equipment Useful Lives (Details)</t>
  </si>
  <si>
    <t>Electronic Equipment [Member]</t>
  </si>
  <si>
    <t>Property and equipment estimated useful life</t>
  </si>
  <si>
    <t>3 years</t>
  </si>
  <si>
    <t>Office Furniture [Member]</t>
  </si>
  <si>
    <t>5 years</t>
  </si>
  <si>
    <t>Transportation Vehicles [Member]</t>
  </si>
  <si>
    <t>4 years</t>
  </si>
  <si>
    <t>Computer Software [Member]</t>
  </si>
  <si>
    <t>Summary of Significant Accounting Policies - Schedule of Currency Exchange Rates (Details)</t>
  </si>
  <si>
    <t>Balance Sheet [Member] | RMB [Member]</t>
  </si>
  <si>
    <t>Foreign currency translation rate</t>
  </si>
  <si>
    <t>Balance Sheet [Member] | HKD [Member]</t>
  </si>
  <si>
    <t>Profits/Loss [Member] | RMB [Member]</t>
  </si>
  <si>
    <t>Profits/Loss [Member] | HKD [Member]</t>
  </si>
  <si>
    <t>Accounts Receivable, Net (Details Narrative)</t>
  </si>
  <si>
    <t>Dec. 31, 2017USD ($)</t>
  </si>
  <si>
    <t>Dec. 31, 2017CNY (¥)</t>
  </si>
  <si>
    <t>Dec. 31, 2016USD ($)</t>
  </si>
  <si>
    <t>June 30, 2018 [Member]</t>
  </si>
  <si>
    <t>Proceeds from outstanding account receivable</t>
  </si>
  <si>
    <t>June 30, 2018 [Member] | RMB [Member]</t>
  </si>
  <si>
    <t>Proceeds from outstanding account receivable | ¥</t>
  </si>
  <si>
    <t>Accounts Receivable, Net - Schedule of Accounts Receivable (Details) - USD ($)</t>
  </si>
  <si>
    <t>Less: allowances for doubtful accounts</t>
  </si>
  <si>
    <t>Accounts receivables, net</t>
  </si>
  <si>
    <t>Loans Receivable (Details Narrative) - 12 months ended Dec. 31, 2017</t>
  </si>
  <si>
    <t>USD ($)</t>
  </si>
  <si>
    <t>CNY (¥)</t>
  </si>
  <si>
    <t>Loan interest rate</t>
  </si>
  <si>
    <t>5.00%</t>
  </si>
  <si>
    <t>Non-Interest Bearing Loan [Member] | First Quarter of 2018 [Member]</t>
  </si>
  <si>
    <t>Proceeds from collection of loans receivables</t>
  </si>
  <si>
    <t>RMB [Member]</t>
  </si>
  <si>
    <t>Loans receivable | ¥</t>
  </si>
  <si>
    <t>RMB [Member] | Non-Interest Bearing Loan [Member]</t>
  </si>
  <si>
    <t>RMB [Member] | Non-Interest Bearing Loan [Member] | First Quarter of 2018 [Member]</t>
  </si>
  <si>
    <t>RMB [Member] | Interest Bearing Loan [Member]</t>
  </si>
  <si>
    <t>Short- Term Investment (Details Narrative) - USD ($)</t>
  </si>
  <si>
    <t>Nov. 21, 2017</t>
  </si>
  <si>
    <t>Investment Agreement [Member] | China Construction Bank [Member]</t>
  </si>
  <si>
    <t>Investment maturity date</t>
  </si>
  <si>
    <t>May 20,
		2018</t>
  </si>
  <si>
    <t>Rate of return on investment</t>
  </si>
  <si>
    <t>4.80%</t>
  </si>
  <si>
    <t>Investment Agreement [Member] | China Construction Bank [Member] | RMB [Member]</t>
  </si>
  <si>
    <t>Property and Equipment, Net (Details Narrative) - USD ($)</t>
  </si>
  <si>
    <t>Depreciation expense</t>
  </si>
  <si>
    <t>Property and Equipment, Net - Schedule of Property and Equipment, Net (Details) - USD ($)</t>
  </si>
  <si>
    <t>Less: accumulated depreciation</t>
  </si>
  <si>
    <t>Office Equipment [Member]</t>
  </si>
  <si>
    <t>Furniture [Member]</t>
  </si>
  <si>
    <t>Automobiles [Member]</t>
  </si>
  <si>
    <t>Deferred Revenue - Schedule of Deferred Revenue (Details) - USD ($)</t>
  </si>
  <si>
    <t>Total deferred revenue</t>
  </si>
  <si>
    <t>Customer Deposit for Membership [Member]</t>
  </si>
  <si>
    <t>Customer Deposit for Consulting Services [Member]</t>
  </si>
  <si>
    <t>Taxes (Details Narrative) - USD ($)</t>
  </si>
  <si>
    <t>Net operating loss carryforwards</t>
  </si>
  <si>
    <t>Net operating loss carryforwards expiration, description</t>
  </si>
  <si>
    <t>expiring in 2037</t>
  </si>
  <si>
    <t>Valuation allowance</t>
  </si>
  <si>
    <t>Changes in valuation allowance</t>
  </si>
  <si>
    <t>Profit tax rate percentage</t>
  </si>
  <si>
    <t>16.50%</t>
  </si>
  <si>
    <t>Applicable tax rate percentage</t>
  </si>
  <si>
    <t>25.00%</t>
  </si>
  <si>
    <t>Deferred income tax assets</t>
  </si>
  <si>
    <t>Income tax expense</t>
  </si>
  <si>
    <t>One-time transition tax</t>
  </si>
  <si>
    <t>Other Assets [Member]</t>
  </si>
  <si>
    <t>One-time transition tax rate, percent</t>
  </si>
  <si>
    <t>8.00%</t>
  </si>
  <si>
    <t>Cash and Cash Equivalents [Member]</t>
  </si>
  <si>
    <t>15.50%</t>
  </si>
  <si>
    <t>Foreign Subsidiaries [Member]</t>
  </si>
  <si>
    <t>Corporate tax rate</t>
  </si>
  <si>
    <t>Taxes - Schedule of Income Tax Benefit (Details) - USD ($)</t>
  </si>
  <si>
    <t>Current income tax (benefit)</t>
  </si>
  <si>
    <t>Deferred income tax (benefit)</t>
  </si>
  <si>
    <t>Total income tax expense</t>
  </si>
  <si>
    <t>USA [Member]</t>
  </si>
  <si>
    <t>Samoa [Member]</t>
  </si>
  <si>
    <t>Hong Kong [Member]</t>
  </si>
  <si>
    <t>China [Member]</t>
  </si>
  <si>
    <t>Taxes - Schedule of Deferred Tax Assets (Details) - USD ($)</t>
  </si>
  <si>
    <t>Net operating loss</t>
  </si>
  <si>
    <t>Total deferred tax assets</t>
  </si>
  <si>
    <t>Deferred tax assets, long-term</t>
  </si>
  <si>
    <t>Taxes - Schedule of Taxes Payable (Details) - USD ($)</t>
  </si>
  <si>
    <t>VAT tax payable</t>
  </si>
  <si>
    <t>Corporate income tax payable</t>
  </si>
  <si>
    <t>Others</t>
  </si>
  <si>
    <t>Total tax payable</t>
  </si>
  <si>
    <t>Less: noncurrent portion</t>
  </si>
  <si>
    <t>Total tax payable- current portion</t>
  </si>
  <si>
    <t>Equity (Details Narrative) - USD ($)</t>
  </si>
  <si>
    <t>Preferred stock shares authorized</t>
  </si>
  <si>
    <t>Preferred share par value</t>
  </si>
  <si>
    <t>Common stock shares outstanding</t>
  </si>
  <si>
    <t>Reserve stock split</t>
  </si>
  <si>
    <t>Number of shares cancelled</t>
  </si>
  <si>
    <t>Number of shares issued, value</t>
  </si>
  <si>
    <t>Foreign Invested Enterprise [Member]</t>
  </si>
  <si>
    <t>Statutory reserve description</t>
  </si>
  <si>
    <t>A wholly-owned foreign invested enterprise is required to allocate at least 10% of its annual after-tax profit to the general reserve until such reserve has reached 50% of its respective registered capital based on the enterprises PRC statutory accounts.</t>
  </si>
  <si>
    <t>Domestic Enterprise [Member]</t>
  </si>
  <si>
    <t xml:space="preserve">Company Law of the PRC, a domestic enterprise is required to provide statutory common reserve at least 10% of its annual after-tax profit until such reserve has reached 50% of its respective registered capital based on the enterprises PRC statutory accounts. </t>
  </si>
  <si>
    <t>Subscription Agreement [Member] | Investor [Member]</t>
  </si>
  <si>
    <t>Number of shares issued</t>
  </si>
  <si>
    <t>Shares issued price per share</t>
  </si>
  <si>
    <t>Stock issued during period acquisition</t>
  </si>
  <si>
    <t>Common stock outstanding immediately prior closing</t>
  </si>
  <si>
    <t>Concentrations and Risks (Details Narrative) - USD ($)</t>
  </si>
  <si>
    <t>Customer One [Member] | Accounts Receivable [Member]</t>
  </si>
  <si>
    <t>Concentration risk percentage</t>
  </si>
  <si>
    <t>PRC and Hong Kong [Member]</t>
  </si>
  <si>
    <t>Cash balance</t>
  </si>
  <si>
    <t>Commitments (Details Narrative) - USD ($)</t>
  </si>
  <si>
    <t>Operating lease expense</t>
  </si>
  <si>
    <t>Commitments - Schedule of Future Minimum Lease Payments Under Non-cancelable Operating Leases (Details)</t>
  </si>
  <si>
    <t>Thereafter</t>
  </si>
</sst>
</file>

<file path=xl/styles.xml><?xml version="1.0" encoding="utf-8"?>
<styleSheet xmlns="http://schemas.openxmlformats.org/spreadsheetml/2006/main">
  <numFmts count="5">
    <numFmt formatCode="_(&quot;$ &quot;#,##0_);_(&quot;$ &quot;(#,##0)" numFmtId="164"/>
    <numFmt formatCode="_(&quot;$ &quot;#,##0.000_);_(&quot;$ &quot;(#,##0.000)" numFmtId="165"/>
    <numFmt formatCode="#,##0.0000_);(#,##0.0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05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0</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3</v>
      </c>
      <c r="B1" s="2" t="s">
        <v>1</v>
      </c>
    </row>
    <row r="2" spans="1:2">
      <c r="B2" s="2" t="s">
        <v>2</v>
      </c>
    </row>
    <row r="3" spans="1:2">
      <c r="A3" s="3" t="s">
        <v>170</v>
      </c>
    </row>
    <row r="4" spans="1:2">
      <c r="A4" s="4" t="s">
        <v>53</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512729</v>
      </c>
      <c r="D3" s="6" t="n">
        <v>55371</v>
      </c>
    </row>
    <row r="4" spans="1:4">
      <c r="A4" s="4" t="s">
        <v>35</v>
      </c>
      <c r="C4" s="5" t="n">
        <v>994500</v>
      </c>
      <c r="D4" s="4" t="s">
        <v>36</v>
      </c>
    </row>
    <row r="5" spans="1:4">
      <c r="A5" s="4" t="s">
        <v>37</v>
      </c>
      <c r="C5" s="5" t="n">
        <v>2295000</v>
      </c>
      <c r="D5" s="4" t="s">
        <v>36</v>
      </c>
    </row>
    <row r="6" spans="1:4">
      <c r="A6" s="4" t="s">
        <v>38</v>
      </c>
      <c r="C6" s="5" t="n">
        <v>15300000</v>
      </c>
      <c r="D6" s="4" t="s">
        <v>36</v>
      </c>
    </row>
    <row r="7" spans="1:4">
      <c r="A7" s="4" t="s">
        <v>39</v>
      </c>
      <c r="C7" s="5" t="n">
        <v>432262</v>
      </c>
      <c r="D7" s="5" t="n">
        <v>40999</v>
      </c>
    </row>
    <row r="8" spans="1:4">
      <c r="A8" s="4" t="s">
        <v>40</v>
      </c>
      <c r="C8" s="5" t="n">
        <v>19534491</v>
      </c>
      <c r="D8" s="5" t="n">
        <v>96370</v>
      </c>
    </row>
    <row r="9" spans="1:4">
      <c r="A9" s="4" t="s">
        <v>41</v>
      </c>
      <c r="C9" s="5" t="n">
        <v>76040</v>
      </c>
      <c r="D9" s="5" t="n">
        <v>40230</v>
      </c>
    </row>
    <row r="10" spans="1:4">
      <c r="A10" s="4" t="s">
        <v>42</v>
      </c>
      <c r="C10" s="5" t="n">
        <v>93349</v>
      </c>
      <c r="D10" s="4" t="s">
        <v>36</v>
      </c>
    </row>
    <row r="11" spans="1:4">
      <c r="A11" s="4" t="s">
        <v>43</v>
      </c>
      <c r="C11" s="5" t="n">
        <v>19703880</v>
      </c>
      <c r="D11" s="5" t="n">
        <v>136600</v>
      </c>
    </row>
    <row r="12" spans="1:4">
      <c r="A12" s="3" t="s">
        <v>44</v>
      </c>
    </row>
    <row r="13" spans="1:4">
      <c r="A13" s="4" t="s">
        <v>45</v>
      </c>
      <c r="C13" s="5" t="n">
        <v>2315123</v>
      </c>
      <c r="D13" s="4" t="s">
        <v>36</v>
      </c>
    </row>
    <row r="14" spans="1:4">
      <c r="A14" s="4" t="s">
        <v>46</v>
      </c>
      <c r="C14" s="5" t="n">
        <v>297405</v>
      </c>
      <c r="D14" s="5" t="n">
        <v>175389</v>
      </c>
    </row>
    <row r="15" spans="1:4">
      <c r="A15" s="4" t="s">
        <v>47</v>
      </c>
      <c r="C15" s="5" t="n">
        <v>396221</v>
      </c>
      <c r="D15" s="5" t="n">
        <v>1105</v>
      </c>
    </row>
    <row r="16" spans="1:4">
      <c r="A16" s="4" t="s">
        <v>48</v>
      </c>
      <c r="C16" s="5" t="n">
        <v>583787</v>
      </c>
      <c r="D16" s="5" t="n">
        <v>423570</v>
      </c>
    </row>
    <row r="17" spans="1:4">
      <c r="A17" s="4" t="s">
        <v>49</v>
      </c>
      <c r="C17" s="5" t="n">
        <v>3592536</v>
      </c>
      <c r="D17" s="5" t="n">
        <v>600064</v>
      </c>
    </row>
    <row r="18" spans="1:4">
      <c r="A18" s="4" t="s">
        <v>50</v>
      </c>
      <c r="C18" s="5" t="n">
        <v>75557</v>
      </c>
      <c r="D18" s="4" t="s">
        <v>36</v>
      </c>
    </row>
    <row r="19" spans="1:4">
      <c r="A19" s="4" t="s">
        <v>51</v>
      </c>
      <c r="C19" s="5" t="n">
        <v>3668093</v>
      </c>
      <c r="D19" s="5" t="n">
        <v>600064</v>
      </c>
    </row>
    <row r="20" spans="1:4">
      <c r="A20" s="4" t="s">
        <v>52</v>
      </c>
      <c r="C20" s="4" t="s">
        <v>36</v>
      </c>
      <c r="D20" s="4" t="s">
        <v>36</v>
      </c>
    </row>
    <row r="21" spans="1:4">
      <c r="A21" s="3" t="s">
        <v>53</v>
      </c>
    </row>
    <row r="22" spans="1:4">
      <c r="A22" s="4" t="s">
        <v>54</v>
      </c>
      <c r="C22" s="4" t="s">
        <v>36</v>
      </c>
      <c r="D22" s="4" t="s">
        <v>36</v>
      </c>
    </row>
    <row r="23" spans="1:4">
      <c r="A23" s="4" t="s">
        <v>55</v>
      </c>
      <c r="B23" s="4" t="s">
        <v>56</v>
      </c>
      <c r="C23" s="5" t="n">
        <v>118900</v>
      </c>
      <c r="D23" s="5" t="n">
        <v>114600</v>
      </c>
    </row>
    <row r="24" spans="1:4">
      <c r="A24" s="4" t="s">
        <v>57</v>
      </c>
      <c r="C24" s="5" t="n">
        <v>15045700</v>
      </c>
      <c r="D24" s="4" t="s">
        <v>36</v>
      </c>
    </row>
    <row r="25" spans="1:4">
      <c r="A25" s="4" t="s">
        <v>58</v>
      </c>
      <c r="C25" s="5" t="n">
        <v>63950</v>
      </c>
      <c r="D25" s="4" t="s">
        <v>36</v>
      </c>
    </row>
    <row r="26" spans="1:4">
      <c r="A26" s="4" t="s">
        <v>59</v>
      </c>
      <c r="C26" s="5" t="n">
        <v>756192</v>
      </c>
      <c r="D26" s="5" t="n">
        <v>-590918</v>
      </c>
    </row>
    <row r="27" spans="1:4">
      <c r="A27" s="4" t="s">
        <v>60</v>
      </c>
      <c r="C27" s="5" t="n">
        <v>51045</v>
      </c>
      <c r="D27" s="5" t="n">
        <v>12854</v>
      </c>
    </row>
    <row r="28" spans="1:4">
      <c r="A28" s="4" t="s">
        <v>61</v>
      </c>
      <c r="C28" s="5" t="n">
        <v>16035787</v>
      </c>
      <c r="D28" s="5" t="n">
        <v>-463464</v>
      </c>
    </row>
    <row r="29" spans="1:4">
      <c r="A29" s="4" t="s">
        <v>62</v>
      </c>
      <c r="C29" s="6" t="n">
        <v>19703880</v>
      </c>
      <c r="D29" s="6" t="n">
        <v>136600</v>
      </c>
    </row>
    <row r="30" spans="1:4"/>
    <row r="31" spans="1:4">
      <c r="A31" s="4" t="s">
        <v>56</v>
      </c>
      <c r="B31" s="4" t="s">
        <v>63</v>
      </c>
    </row>
  </sheetData>
  <mergeCells count="3">
    <mergeCell ref="A1:B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48</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151</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59</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62</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168</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6</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31</v>
      </c>
      <c r="B1" s="2" t="s">
        <v>2</v>
      </c>
      <c r="C1" s="2" t="s">
        <v>32</v>
      </c>
      <c r="D1" s="2" t="s">
        <v>232</v>
      </c>
    </row>
    <row r="2" spans="1:4">
      <c r="A2" s="4" t="s">
        <v>233</v>
      </c>
      <c r="B2" s="5" t="n">
        <v>118900016</v>
      </c>
      <c r="C2" s="5" t="n">
        <v>114600000</v>
      </c>
    </row>
    <row r="3" spans="1:4">
      <c r="A3" s="4" t="s">
        <v>234</v>
      </c>
    </row>
    <row r="4" spans="1:4">
      <c r="A4" s="4" t="s">
        <v>235</v>
      </c>
      <c r="D4" s="4" t="s">
        <v>236</v>
      </c>
    </row>
    <row r="5" spans="1:4">
      <c r="A5" s="4" t="s">
        <v>237</v>
      </c>
    </row>
    <row r="6" spans="1:4">
      <c r="A6" s="4" t="s">
        <v>235</v>
      </c>
      <c r="B6" s="4" t="s">
        <v>236</v>
      </c>
    </row>
    <row r="7" spans="1:4">
      <c r="A7" s="4" t="s">
        <v>238</v>
      </c>
    </row>
    <row r="8" spans="1:4">
      <c r="A8" s="4" t="s">
        <v>239</v>
      </c>
      <c r="D8" s="4" t="s">
        <v>236</v>
      </c>
    </row>
    <row r="9" spans="1:4">
      <c r="A9" s="4" t="s">
        <v>233</v>
      </c>
      <c r="D9" s="5" t="n">
        <v>1000000000</v>
      </c>
    </row>
    <row r="10" spans="1:4">
      <c r="A10" s="4" t="s">
        <v>240</v>
      </c>
      <c r="D10" s="5" t="n">
        <v>146000000</v>
      </c>
    </row>
    <row r="11" spans="1:4">
      <c r="A11" s="4" t="s">
        <v>241</v>
      </c>
      <c r="D11" s="5" t="n">
        <v>1146000000</v>
      </c>
    </row>
    <row r="12" spans="1:4">
      <c r="A12" s="4" t="s">
        <v>235</v>
      </c>
      <c r="D12" s="4" t="s">
        <v>2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s>
  <sheetData>
    <row r="1" spans="1:4">
      <c r="A1" s="1" t="s">
        <v>243</v>
      </c>
      <c r="B1" s="2" t="s">
        <v>244</v>
      </c>
      <c r="C1" s="2" t="s">
        <v>1</v>
      </c>
    </row>
    <row r="2" spans="1:4">
      <c r="B2" s="2" t="s">
        <v>245</v>
      </c>
      <c r="C2" s="2" t="s">
        <v>2</v>
      </c>
      <c r="D2" s="2" t="s">
        <v>32</v>
      </c>
    </row>
    <row r="3" spans="1:4">
      <c r="A3" s="4" t="s">
        <v>246</v>
      </c>
      <c r="C3" s="4" t="s">
        <v>36</v>
      </c>
      <c r="D3" s="4" t="s">
        <v>36</v>
      </c>
    </row>
    <row r="4" spans="1:4">
      <c r="A4" s="4" t="s">
        <v>247</v>
      </c>
    </row>
    <row r="5" spans="1:4">
      <c r="A5" s="4" t="s">
        <v>248</v>
      </c>
      <c r="B5" s="4" t="s">
        <v>249</v>
      </c>
    </row>
    <row r="6" spans="1:4">
      <c r="A6" s="4" t="s">
        <v>250</v>
      </c>
      <c r="B6" s="4" t="s">
        <v>251</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5" t="n">
        <v>1000000</v>
      </c>
      <c r="C3" s="5" t="n">
        <v>1000000</v>
      </c>
    </row>
    <row r="4" spans="1:3">
      <c r="A4" s="4" t="s">
        <v>67</v>
      </c>
      <c r="B4" s="7" t="n">
        <v>0.001</v>
      </c>
      <c r="C4" s="7" t="n">
        <v>0.001</v>
      </c>
    </row>
    <row r="5" spans="1:3">
      <c r="A5" s="4" t="s">
        <v>68</v>
      </c>
      <c r="B5" s="4" t="s">
        <v>36</v>
      </c>
      <c r="C5" s="4" t="s">
        <v>36</v>
      </c>
    </row>
    <row r="6" spans="1:3">
      <c r="A6" s="4" t="s">
        <v>69</v>
      </c>
      <c r="B6" s="4" t="s">
        <v>36</v>
      </c>
      <c r="C6" s="4" t="s">
        <v>36</v>
      </c>
    </row>
    <row r="7" spans="1:3">
      <c r="A7" s="4" t="s">
        <v>70</v>
      </c>
      <c r="B7" s="5" t="n">
        <v>300000000</v>
      </c>
      <c r="C7" s="5" t="n">
        <v>300000000</v>
      </c>
    </row>
    <row r="8" spans="1:3">
      <c r="A8" s="4" t="s">
        <v>71</v>
      </c>
      <c r="B8" s="7" t="n">
        <v>0.001</v>
      </c>
      <c r="C8" s="7" t="n">
        <v>0.001</v>
      </c>
    </row>
    <row r="9" spans="1:3">
      <c r="A9" s="4" t="s">
        <v>72</v>
      </c>
      <c r="B9" s="5" t="n">
        <v>118900016</v>
      </c>
      <c r="C9" s="5" t="n">
        <v>114600000</v>
      </c>
    </row>
    <row r="10" spans="1:3">
      <c r="A10" s="4" t="s">
        <v>73</v>
      </c>
      <c r="B10" s="5" t="n">
        <v>118900016</v>
      </c>
      <c r="C10" s="5" t="n">
        <v>114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252</v>
      </c>
      <c r="B1" s="2" t="s">
        <v>1</v>
      </c>
    </row>
    <row r="2" spans="1:2">
      <c r="B2" s="2" t="s">
        <v>2</v>
      </c>
    </row>
    <row r="3" spans="1:2">
      <c r="A3" s="4" t="s">
        <v>253</v>
      </c>
    </row>
    <row r="4" spans="1:2">
      <c r="A4" s="4" t="s">
        <v>254</v>
      </c>
      <c r="B4" s="4" t="s">
        <v>255</v>
      </c>
    </row>
    <row r="5" spans="1:2">
      <c r="A5" s="4" t="s">
        <v>256</v>
      </c>
    </row>
    <row r="6" spans="1:2">
      <c r="A6" s="4" t="s">
        <v>254</v>
      </c>
      <c r="B6" s="4" t="s">
        <v>257</v>
      </c>
    </row>
    <row r="7" spans="1:2">
      <c r="A7" s="4" t="s">
        <v>258</v>
      </c>
    </row>
    <row r="8" spans="1:2">
      <c r="A8" s="4" t="s">
        <v>254</v>
      </c>
      <c r="B8" s="4" t="s">
        <v>259</v>
      </c>
    </row>
    <row r="9" spans="1:2">
      <c r="A9" s="4" t="s">
        <v>260</v>
      </c>
    </row>
    <row r="10" spans="1:2">
      <c r="A10" s="4" t="s">
        <v>254</v>
      </c>
      <c r="B10"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32</v>
      </c>
    </row>
    <row r="2" spans="1:3">
      <c r="A2" s="4" t="s">
        <v>262</v>
      </c>
    </row>
    <row r="3" spans="1:3">
      <c r="A3" s="4" t="s">
        <v>263</v>
      </c>
      <c r="B3" s="8" t="n">
        <v>0.153</v>
      </c>
      <c r="C3" s="8" t="n">
        <v>0.1442</v>
      </c>
    </row>
    <row r="4" spans="1:3">
      <c r="A4" s="4" t="s">
        <v>264</v>
      </c>
    </row>
    <row r="5" spans="1:3">
      <c r="A5" s="4" t="s">
        <v>263</v>
      </c>
      <c r="B5" s="8" t="n">
        <v>0.1279</v>
      </c>
      <c r="C5" s="8" t="n">
        <v>0.1289</v>
      </c>
    </row>
    <row r="6" spans="1:3">
      <c r="A6" s="4" t="s">
        <v>265</v>
      </c>
    </row>
    <row r="7" spans="1:3">
      <c r="A7" s="4" t="s">
        <v>263</v>
      </c>
      <c r="B7" s="8" t="n">
        <v>0.1481</v>
      </c>
      <c r="C7" s="8" t="n">
        <v>0.1504</v>
      </c>
    </row>
    <row r="8" spans="1:3">
      <c r="A8" s="4" t="s">
        <v>266</v>
      </c>
    </row>
    <row r="9" spans="1:3">
      <c r="A9" s="4" t="s">
        <v>263</v>
      </c>
      <c r="B9" s="8" t="n">
        <v>0.1283</v>
      </c>
      <c r="C9" s="8" t="n">
        <v>0.128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s>
  <sheetData>
    <row r="1" spans="1:4">
      <c r="A1" s="1" t="s">
        <v>267</v>
      </c>
      <c r="B1" s="2" t="s">
        <v>1</v>
      </c>
    </row>
    <row r="2" spans="1:4">
      <c r="B2" s="2" t="s">
        <v>268</v>
      </c>
      <c r="C2" s="2" t="s">
        <v>269</v>
      </c>
      <c r="D2" s="2" t="s">
        <v>270</v>
      </c>
    </row>
    <row r="3" spans="1:4">
      <c r="A3" s="4" t="s">
        <v>35</v>
      </c>
      <c r="B3" s="6" t="n">
        <v>994500</v>
      </c>
      <c r="D3" s="4" t="s">
        <v>36</v>
      </c>
    </row>
    <row r="4" spans="1:4">
      <c r="A4" s="4" t="s">
        <v>271</v>
      </c>
    </row>
    <row r="5" spans="1:4">
      <c r="A5" s="4" t="s">
        <v>272</v>
      </c>
      <c r="B5" s="6" t="n">
        <v>236593</v>
      </c>
    </row>
    <row r="6" spans="1:4">
      <c r="A6" s="4" t="s">
        <v>273</v>
      </c>
    </row>
    <row r="7" spans="1:4">
      <c r="A7" s="4" t="s">
        <v>274</v>
      </c>
      <c r="C7" s="9" t="n">
        <v>15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75</v>
      </c>
      <c r="B1" s="2" t="s">
        <v>2</v>
      </c>
      <c r="C1" s="2" t="s">
        <v>32</v>
      </c>
    </row>
    <row r="2" spans="1:3">
      <c r="A2" s="3" t="s">
        <v>151</v>
      </c>
    </row>
    <row r="3" spans="1:3">
      <c r="A3" s="4" t="s">
        <v>35</v>
      </c>
      <c r="B3" s="6" t="n">
        <v>994500</v>
      </c>
      <c r="C3" s="4" t="s">
        <v>36</v>
      </c>
    </row>
    <row r="4" spans="1:3">
      <c r="A4" s="4" t="s">
        <v>276</v>
      </c>
      <c r="B4" s="4" t="s">
        <v>36</v>
      </c>
      <c r="C4" s="4" t="s">
        <v>36</v>
      </c>
    </row>
    <row r="5" spans="1:3">
      <c r="A5" s="4" t="s">
        <v>277</v>
      </c>
      <c r="B5" s="6" t="n">
        <v>994500</v>
      </c>
      <c r="C5" s="4" t="s">
        <v>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2"/>
    <col customWidth="1" max="3" min="3" width="13"/>
  </cols>
  <sheetData>
    <row r="1" spans="1:3">
      <c r="A1" s="1" t="s">
        <v>278</v>
      </c>
      <c r="B1" s="2" t="s">
        <v>279</v>
      </c>
      <c r="C1" s="2" t="s">
        <v>280</v>
      </c>
    </row>
    <row r="2" spans="1:3">
      <c r="A2" s="4" t="s">
        <v>37</v>
      </c>
      <c r="B2" s="6" t="n">
        <v>2295000</v>
      </c>
    </row>
    <row r="3" spans="1:3">
      <c r="A3" s="4" t="s">
        <v>281</v>
      </c>
      <c r="B3" s="4" t="s">
        <v>282</v>
      </c>
    </row>
    <row r="4" spans="1:3">
      <c r="A4" s="4" t="s">
        <v>83</v>
      </c>
      <c r="B4" s="6" t="n">
        <v>6350</v>
      </c>
    </row>
    <row r="5" spans="1:3">
      <c r="A5" s="4" t="s">
        <v>283</v>
      </c>
    </row>
    <row r="6" spans="1:3">
      <c r="A6" s="4" t="s">
        <v>284</v>
      </c>
      <c r="B6" s="5" t="n">
        <v>781250</v>
      </c>
    </row>
    <row r="7" spans="1:3">
      <c r="A7" s="4" t="s">
        <v>285</v>
      </c>
    </row>
    <row r="8" spans="1:3">
      <c r="A8" s="4" t="s">
        <v>286</v>
      </c>
      <c r="C8" s="9" t="n">
        <v>15000000</v>
      </c>
    </row>
    <row r="9" spans="1:3">
      <c r="A9" s="4" t="s">
        <v>287</v>
      </c>
    </row>
    <row r="10" spans="1:3">
      <c r="A10" s="4" t="s">
        <v>286</v>
      </c>
      <c r="C10" s="5" t="n">
        <v>5000000</v>
      </c>
    </row>
    <row r="11" spans="1:3">
      <c r="A11" s="4" t="s">
        <v>288</v>
      </c>
    </row>
    <row r="12" spans="1:3">
      <c r="A12" s="4" t="s">
        <v>284</v>
      </c>
      <c r="B12" s="6" t="n">
        <v>5000000</v>
      </c>
    </row>
    <row r="13" spans="1:3">
      <c r="A13" s="4" t="s">
        <v>289</v>
      </c>
    </row>
    <row r="14" spans="1:3">
      <c r="A14" s="4" t="s">
        <v>286</v>
      </c>
      <c r="C14" s="9" t="n">
        <v>1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0</v>
      </c>
      <c r="B1" s="2" t="s">
        <v>291</v>
      </c>
      <c r="C1" s="2" t="s">
        <v>2</v>
      </c>
      <c r="D1" s="2" t="s">
        <v>32</v>
      </c>
    </row>
    <row r="2" spans="1:4">
      <c r="A2" s="4" t="s">
        <v>38</v>
      </c>
      <c r="C2" s="6" t="n">
        <v>15300000</v>
      </c>
      <c r="D2" s="4" t="s">
        <v>36</v>
      </c>
    </row>
    <row r="3" spans="1:4">
      <c r="A3" s="4" t="s">
        <v>83</v>
      </c>
      <c r="C3" s="6" t="n">
        <v>78987</v>
      </c>
    </row>
    <row r="4" spans="1:4">
      <c r="A4" s="4" t="s">
        <v>292</v>
      </c>
    </row>
    <row r="5" spans="1:4">
      <c r="A5" s="4" t="s">
        <v>38</v>
      </c>
      <c r="B5" s="6" t="n">
        <v>15300000</v>
      </c>
    </row>
    <row r="6" spans="1:4">
      <c r="A6" s="4" t="s">
        <v>293</v>
      </c>
      <c r="B6" s="4" t="s">
        <v>294</v>
      </c>
    </row>
    <row r="7" spans="1:4">
      <c r="A7" s="4" t="s">
        <v>295</v>
      </c>
      <c r="B7" s="4" t="s">
        <v>296</v>
      </c>
    </row>
    <row r="8" spans="1:4">
      <c r="A8" s="4" t="s">
        <v>297</v>
      </c>
    </row>
    <row r="9" spans="1:4">
      <c r="A9" s="4" t="s">
        <v>38</v>
      </c>
      <c r="B9" s="6" t="n">
        <v>10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98</v>
      </c>
      <c r="B1" s="2" t="s">
        <v>1</v>
      </c>
    </row>
    <row r="2" spans="1:3">
      <c r="B2" s="2" t="s">
        <v>2</v>
      </c>
      <c r="C2" s="2" t="s">
        <v>32</v>
      </c>
    </row>
    <row r="3" spans="1:3">
      <c r="A3" s="3" t="s">
        <v>159</v>
      </c>
    </row>
    <row r="4" spans="1:3">
      <c r="A4" s="4" t="s">
        <v>299</v>
      </c>
      <c r="B4" s="6" t="n">
        <v>9313</v>
      </c>
      <c r="C4" s="6" t="n">
        <v>1185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2</v>
      </c>
    </row>
    <row r="2" spans="1:3">
      <c r="A2" s="4" t="s">
        <v>106</v>
      </c>
      <c r="B2" s="6" t="n">
        <v>89639</v>
      </c>
      <c r="C2" s="6" t="n">
        <v>53926</v>
      </c>
    </row>
    <row r="3" spans="1:3">
      <c r="A3" s="4" t="s">
        <v>301</v>
      </c>
      <c r="B3" s="5" t="n">
        <v>-13599</v>
      </c>
      <c r="C3" s="5" t="n">
        <v>-13696</v>
      </c>
    </row>
    <row r="4" spans="1:3">
      <c r="A4" s="4" t="s">
        <v>41</v>
      </c>
      <c r="B4" s="5" t="n">
        <v>76040</v>
      </c>
      <c r="C4" s="5" t="n">
        <v>40230</v>
      </c>
    </row>
    <row r="5" spans="1:3">
      <c r="A5" s="4" t="s">
        <v>302</v>
      </c>
    </row>
    <row r="6" spans="1:3">
      <c r="A6" s="4" t="s">
        <v>106</v>
      </c>
      <c r="B6" s="5" t="n">
        <v>33114</v>
      </c>
      <c r="C6" s="5" t="n">
        <v>5379</v>
      </c>
    </row>
    <row r="7" spans="1:3">
      <c r="A7" s="4" t="s">
        <v>303</v>
      </c>
    </row>
    <row r="8" spans="1:3">
      <c r="A8" s="4" t="s">
        <v>106</v>
      </c>
      <c r="B8" s="5" t="n">
        <v>47226</v>
      </c>
      <c r="C8" s="5" t="n">
        <v>14488</v>
      </c>
    </row>
    <row r="9" spans="1:3">
      <c r="A9" s="4" t="s">
        <v>260</v>
      </c>
    </row>
    <row r="10" spans="1:3">
      <c r="A10" s="4" t="s">
        <v>106</v>
      </c>
      <c r="B10" s="5" t="n">
        <v>8369</v>
      </c>
      <c r="C10" s="5" t="n">
        <v>7023</v>
      </c>
    </row>
    <row r="11" spans="1:3">
      <c r="A11" s="4" t="s">
        <v>304</v>
      </c>
    </row>
    <row r="12" spans="1:3">
      <c r="A12" s="4" t="s">
        <v>106</v>
      </c>
      <c r="B12" s="6" t="n">
        <v>930</v>
      </c>
      <c r="C12" s="6" t="n">
        <v>270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5</v>
      </c>
      <c r="B1" s="2" t="s">
        <v>2</v>
      </c>
      <c r="C1" s="2" t="s">
        <v>32</v>
      </c>
    </row>
    <row r="2" spans="1:3">
      <c r="A2" s="4" t="s">
        <v>306</v>
      </c>
      <c r="B2" s="6" t="n">
        <v>2315123</v>
      </c>
      <c r="C2" s="4" t="s">
        <v>36</v>
      </c>
    </row>
    <row r="3" spans="1:3">
      <c r="A3" s="4" t="s">
        <v>307</v>
      </c>
    </row>
    <row r="4" spans="1:3">
      <c r="A4" s="4" t="s">
        <v>306</v>
      </c>
      <c r="B4" s="5" t="n">
        <v>53077</v>
      </c>
      <c r="C4" s="4" t="s">
        <v>36</v>
      </c>
    </row>
    <row r="5" spans="1:3">
      <c r="A5" s="4" t="s">
        <v>308</v>
      </c>
    </row>
    <row r="6" spans="1:3">
      <c r="A6" s="4" t="s">
        <v>306</v>
      </c>
      <c r="B6" s="6" t="n">
        <v>2262046</v>
      </c>
      <c r="C6" s="4" t="s">
        <v>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80"/>
    <col customWidth="1" max="3" min="3" width="17"/>
    <col customWidth="1" max="4" min="4" width="14"/>
  </cols>
  <sheetData>
    <row r="1" spans="1:4">
      <c r="A1" s="1" t="s">
        <v>309</v>
      </c>
      <c r="B1" s="2" t="s">
        <v>244</v>
      </c>
      <c r="C1" s="2" t="s">
        <v>1</v>
      </c>
    </row>
    <row r="2" spans="1:4">
      <c r="B2" s="2" t="s">
        <v>245</v>
      </c>
      <c r="C2" s="2" t="s">
        <v>2</v>
      </c>
      <c r="D2" s="2" t="s">
        <v>32</v>
      </c>
    </row>
    <row r="3" spans="1:4">
      <c r="A3" s="4" t="s">
        <v>310</v>
      </c>
      <c r="C3" s="6" t="n">
        <v>166000</v>
      </c>
    </row>
    <row r="4" spans="1:4">
      <c r="A4" s="4" t="s">
        <v>311</v>
      </c>
      <c r="C4" s="4" t="s">
        <v>312</v>
      </c>
    </row>
    <row r="5" spans="1:4">
      <c r="A5" s="4" t="s">
        <v>313</v>
      </c>
      <c r="C5" s="6" t="n">
        <v>45000</v>
      </c>
      <c r="D5" s="6" t="n">
        <v>29000</v>
      </c>
    </row>
    <row r="6" spans="1:4">
      <c r="A6" s="4" t="s">
        <v>314</v>
      </c>
      <c r="C6" s="6" t="n">
        <v>16300</v>
      </c>
      <c r="D6" s="6" t="n">
        <v>16000</v>
      </c>
    </row>
    <row r="7" spans="1:4">
      <c r="A7" s="4" t="s">
        <v>315</v>
      </c>
      <c r="C7" s="4" t="s">
        <v>316</v>
      </c>
    </row>
    <row r="8" spans="1:4">
      <c r="A8" s="4" t="s">
        <v>317</v>
      </c>
      <c r="C8" s="4" t="s">
        <v>318</v>
      </c>
      <c r="D8" s="4" t="s">
        <v>318</v>
      </c>
    </row>
    <row r="9" spans="1:4">
      <c r="A9" s="4" t="s">
        <v>319</v>
      </c>
      <c r="C9" s="6" t="n">
        <v>93349</v>
      </c>
      <c r="D9" s="4" t="s">
        <v>36</v>
      </c>
    </row>
    <row r="10" spans="1:4">
      <c r="A10" s="4" t="s">
        <v>320</v>
      </c>
      <c r="C10" s="5" t="n">
        <v>360010</v>
      </c>
      <c r="D10" s="4" t="s">
        <v>36</v>
      </c>
    </row>
    <row r="11" spans="1:4">
      <c r="A11" s="4" t="s">
        <v>321</v>
      </c>
      <c r="C11" s="6" t="n">
        <v>920000</v>
      </c>
    </row>
    <row r="12" spans="1:4">
      <c r="A12" s="4" t="s">
        <v>322</v>
      </c>
    </row>
    <row r="13" spans="1:4">
      <c r="A13" s="4" t="s">
        <v>323</v>
      </c>
      <c r="C13" s="4" t="s">
        <v>324</v>
      </c>
    </row>
    <row r="14" spans="1:4">
      <c r="A14" s="4" t="s">
        <v>325</v>
      </c>
    </row>
    <row r="15" spans="1:4">
      <c r="A15" s="4" t="s">
        <v>323</v>
      </c>
      <c r="C15" s="4" t="s">
        <v>326</v>
      </c>
    </row>
    <row r="16" spans="1:4">
      <c r="A16" s="4" t="s">
        <v>327</v>
      </c>
    </row>
    <row r="17" spans="1:4">
      <c r="A17" s="4" t="s">
        <v>320</v>
      </c>
      <c r="C17" s="6" t="n">
        <v>82127</v>
      </c>
    </row>
    <row r="18" spans="1:4">
      <c r="A18" s="4" t="s">
        <v>247</v>
      </c>
    </row>
    <row r="19" spans="1:4">
      <c r="A19" s="4" t="s">
        <v>248</v>
      </c>
      <c r="B19" s="4" t="s">
        <v>249</v>
      </c>
    </row>
    <row r="20" spans="1:4">
      <c r="A20" s="4" t="s">
        <v>328</v>
      </c>
      <c r="B20" s="4" t="s">
        <v>25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4</v>
      </c>
      <c r="C1" s="2" t="s">
        <v>1</v>
      </c>
    </row>
    <row r="2" spans="1:4">
      <c r="C2" s="2" t="s">
        <v>2</v>
      </c>
      <c r="D2" s="2" t="s">
        <v>32</v>
      </c>
    </row>
    <row r="3" spans="1:4">
      <c r="A3" s="3" t="s">
        <v>75</v>
      </c>
    </row>
    <row r="4" spans="1:4">
      <c r="A4" s="4" t="s">
        <v>76</v>
      </c>
      <c r="C4" s="6" t="n">
        <v>2889222</v>
      </c>
      <c r="D4" s="6" t="n">
        <v>565413</v>
      </c>
    </row>
    <row r="5" spans="1:4">
      <c r="A5" s="3" t="s">
        <v>77</v>
      </c>
    </row>
    <row r="6" spans="1:4">
      <c r="A6" s="4" t="s">
        <v>78</v>
      </c>
      <c r="C6" s="5" t="n">
        <v>412014</v>
      </c>
      <c r="D6" s="5" t="n">
        <v>439664</v>
      </c>
    </row>
    <row r="7" spans="1:4">
      <c r="A7" s="4" t="s">
        <v>79</v>
      </c>
      <c r="C7" s="5" t="n">
        <v>1026905</v>
      </c>
      <c r="D7" s="5" t="n">
        <v>592982</v>
      </c>
    </row>
    <row r="8" spans="1:4">
      <c r="A8" s="4" t="s">
        <v>80</v>
      </c>
      <c r="C8" s="5" t="n">
        <v>1438919</v>
      </c>
      <c r="D8" s="5" t="n">
        <v>1032646</v>
      </c>
    </row>
    <row r="9" spans="1:4">
      <c r="A9" s="4" t="s">
        <v>81</v>
      </c>
      <c r="C9" s="5" t="n">
        <v>1450303</v>
      </c>
      <c r="D9" s="5" t="n">
        <v>-467233</v>
      </c>
    </row>
    <row r="10" spans="1:4">
      <c r="A10" s="3" t="s">
        <v>82</v>
      </c>
    </row>
    <row r="11" spans="1:4">
      <c r="A11" s="4" t="s">
        <v>83</v>
      </c>
      <c r="C11" s="5" t="n">
        <v>86357</v>
      </c>
      <c r="D11" s="5" t="n">
        <v>73</v>
      </c>
    </row>
    <row r="12" spans="1:4">
      <c r="A12" s="4" t="s">
        <v>84</v>
      </c>
      <c r="C12" s="5" t="n">
        <v>247976</v>
      </c>
      <c r="D12" s="5" t="n">
        <v>-560</v>
      </c>
    </row>
    <row r="13" spans="1:4">
      <c r="A13" s="4" t="s">
        <v>85</v>
      </c>
      <c r="C13" s="5" t="n">
        <v>-13566</v>
      </c>
      <c r="D13" s="5" t="n">
        <v>-1996</v>
      </c>
    </row>
    <row r="14" spans="1:4">
      <c r="A14" s="4" t="s">
        <v>86</v>
      </c>
      <c r="C14" s="5" t="n">
        <v>320767</v>
      </c>
      <c r="D14" s="5" t="n">
        <v>-2483</v>
      </c>
    </row>
    <row r="15" spans="1:4">
      <c r="A15" s="4" t="s">
        <v>87</v>
      </c>
      <c r="C15" s="5" t="n">
        <v>1771070</v>
      </c>
      <c r="D15" s="5" t="n">
        <v>-469716</v>
      </c>
    </row>
    <row r="16" spans="1:4">
      <c r="A16" s="4" t="s">
        <v>88</v>
      </c>
      <c r="C16" s="5" t="n">
        <v>360010</v>
      </c>
      <c r="D16" s="4" t="s">
        <v>36</v>
      </c>
    </row>
    <row r="17" spans="1:4">
      <c r="A17" s="4" t="s">
        <v>89</v>
      </c>
      <c r="C17" s="5" t="n">
        <v>1411060</v>
      </c>
      <c r="D17" s="5" t="n">
        <v>-469716</v>
      </c>
    </row>
    <row r="18" spans="1:4">
      <c r="A18" s="3" t="s">
        <v>90</v>
      </c>
    </row>
    <row r="19" spans="1:4">
      <c r="A19" s="4" t="s">
        <v>89</v>
      </c>
      <c r="C19" s="5" t="n">
        <v>1411060</v>
      </c>
      <c r="D19" s="5" t="n">
        <v>-469716</v>
      </c>
    </row>
    <row r="20" spans="1:4">
      <c r="A20" s="4" t="s">
        <v>91</v>
      </c>
      <c r="C20" s="5" t="n">
        <v>38191</v>
      </c>
      <c r="D20" s="5" t="n">
        <v>13867</v>
      </c>
    </row>
    <row r="21" spans="1:4">
      <c r="A21" s="4" t="s">
        <v>92</v>
      </c>
      <c r="C21" s="6" t="n">
        <v>1449251</v>
      </c>
      <c r="D21" s="6" t="n">
        <v>-455849</v>
      </c>
    </row>
    <row r="22" spans="1:4">
      <c r="A22" s="4" t="s">
        <v>93</v>
      </c>
      <c r="C22" s="6" t="n">
        <v>0</v>
      </c>
      <c r="D22" s="6" t="n">
        <v>0</v>
      </c>
    </row>
    <row r="23" spans="1:4">
      <c r="A23" s="4" t="s">
        <v>94</v>
      </c>
      <c r="B23" s="4" t="s">
        <v>56</v>
      </c>
      <c r="C23" s="5" t="n">
        <v>115071233</v>
      </c>
      <c r="D23" s="5" t="n">
        <v>114600000</v>
      </c>
    </row>
    <row r="24" spans="1:4"/>
    <row r="25" spans="1:4">
      <c r="A25" s="4" t="s">
        <v>56</v>
      </c>
      <c r="B25" s="4" t="s">
        <v>63</v>
      </c>
    </row>
  </sheetData>
  <mergeCells count="4">
    <mergeCell ref="A1:B2"/>
    <mergeCell ref="C1:D1"/>
    <mergeCell ref="A24:C24"/>
    <mergeCell ref="B25:C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29</v>
      </c>
      <c r="B1" s="2" t="s">
        <v>1</v>
      </c>
    </row>
    <row r="2" spans="1:3">
      <c r="B2" s="2" t="s">
        <v>2</v>
      </c>
      <c r="C2" s="2" t="s">
        <v>32</v>
      </c>
    </row>
    <row r="3" spans="1:3">
      <c r="A3" s="4" t="s">
        <v>330</v>
      </c>
      <c r="B3" s="6" t="n">
        <v>450370</v>
      </c>
      <c r="C3" s="4" t="s">
        <v>36</v>
      </c>
    </row>
    <row r="4" spans="1:3">
      <c r="A4" s="4" t="s">
        <v>331</v>
      </c>
      <c r="B4" s="5" t="n">
        <v>-90360</v>
      </c>
      <c r="C4" s="4" t="s">
        <v>36</v>
      </c>
    </row>
    <row r="5" spans="1:3">
      <c r="A5" s="4" t="s">
        <v>332</v>
      </c>
      <c r="B5" s="5" t="n">
        <v>360010</v>
      </c>
      <c r="C5" s="4" t="s">
        <v>36</v>
      </c>
    </row>
    <row r="6" spans="1:3">
      <c r="A6" s="4" t="s">
        <v>333</v>
      </c>
    </row>
    <row r="7" spans="1:3">
      <c r="A7" s="4" t="s">
        <v>330</v>
      </c>
      <c r="B7" s="5" t="n">
        <v>82127</v>
      </c>
      <c r="C7" s="4" t="s">
        <v>36</v>
      </c>
    </row>
    <row r="8" spans="1:3">
      <c r="A8" s="4" t="s">
        <v>334</v>
      </c>
    </row>
    <row r="9" spans="1:3">
      <c r="A9" s="4" t="s">
        <v>330</v>
      </c>
      <c r="B9" s="4" t="s">
        <v>36</v>
      </c>
      <c r="C9" s="4" t="s">
        <v>36</v>
      </c>
    </row>
    <row r="10" spans="1:3">
      <c r="A10" s="4" t="s">
        <v>335</v>
      </c>
    </row>
    <row r="11" spans="1:3">
      <c r="A11" s="4" t="s">
        <v>330</v>
      </c>
      <c r="B11" s="4" t="s">
        <v>36</v>
      </c>
      <c r="C11" s="4" t="s">
        <v>36</v>
      </c>
    </row>
    <row r="12" spans="1:3">
      <c r="A12" s="4" t="s">
        <v>336</v>
      </c>
    </row>
    <row r="13" spans="1:3">
      <c r="A13" s="4" t="s">
        <v>330</v>
      </c>
      <c r="B13" s="5" t="n">
        <v>368243</v>
      </c>
      <c r="C13" s="4" t="s">
        <v>36</v>
      </c>
    </row>
    <row r="14" spans="1:3">
      <c r="A14" s="4" t="s">
        <v>331</v>
      </c>
      <c r="B14" s="6" t="n">
        <v>-90360</v>
      </c>
      <c r="C14" s="4" t="s">
        <v>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37</v>
      </c>
      <c r="B1" s="2" t="s">
        <v>2</v>
      </c>
      <c r="C1" s="2" t="s">
        <v>32</v>
      </c>
    </row>
    <row r="2" spans="1:3">
      <c r="A2" s="3" t="s">
        <v>168</v>
      </c>
    </row>
    <row r="3" spans="1:3">
      <c r="A3" s="4" t="s">
        <v>338</v>
      </c>
      <c r="B3" s="6" t="n">
        <v>148074</v>
      </c>
      <c r="C3" s="6" t="n">
        <v>119993</v>
      </c>
    </row>
    <row r="4" spans="1:3">
      <c r="A4" s="4" t="s">
        <v>339</v>
      </c>
      <c r="B4" s="5" t="n">
        <v>148074</v>
      </c>
      <c r="C4" s="5" t="n">
        <v>119993</v>
      </c>
    </row>
    <row r="5" spans="1:3">
      <c r="A5" s="4" t="s">
        <v>313</v>
      </c>
      <c r="B5" s="5" t="n">
        <v>-54725</v>
      </c>
      <c r="C5" s="5" t="n">
        <v>-119993</v>
      </c>
    </row>
    <row r="6" spans="1:3">
      <c r="A6" s="4" t="s">
        <v>340</v>
      </c>
      <c r="B6" s="6" t="n">
        <v>93349</v>
      </c>
      <c r="C6" s="4" t="s">
        <v>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41</v>
      </c>
      <c r="B1" s="2" t="s">
        <v>2</v>
      </c>
      <c r="C1" s="2" t="s">
        <v>32</v>
      </c>
    </row>
    <row r="2" spans="1:3">
      <c r="A2" s="3" t="s">
        <v>168</v>
      </c>
    </row>
    <row r="3" spans="1:3">
      <c r="A3" s="4" t="s">
        <v>342</v>
      </c>
      <c r="B3" s="6" t="n">
        <v>14470</v>
      </c>
      <c r="C3" s="6" t="n">
        <v>839</v>
      </c>
    </row>
    <row r="4" spans="1:3">
      <c r="A4" s="4" t="s">
        <v>343</v>
      </c>
      <c r="B4" s="5" t="n">
        <v>455017</v>
      </c>
      <c r="C4" s="4" t="s">
        <v>36</v>
      </c>
    </row>
    <row r="5" spans="1:3">
      <c r="A5" s="4" t="s">
        <v>344</v>
      </c>
      <c r="B5" s="5" t="n">
        <v>2291</v>
      </c>
      <c r="C5" s="5" t="n">
        <v>266</v>
      </c>
    </row>
    <row r="6" spans="1:3">
      <c r="A6" s="4" t="s">
        <v>345</v>
      </c>
      <c r="B6" s="5" t="n">
        <v>471778</v>
      </c>
      <c r="C6" s="5" t="n">
        <v>1105</v>
      </c>
    </row>
    <row r="7" spans="1:3">
      <c r="A7" s="4" t="s">
        <v>346</v>
      </c>
      <c r="B7" s="5" t="n">
        <v>-75557</v>
      </c>
      <c r="C7" s="4" t="s">
        <v>36</v>
      </c>
    </row>
    <row r="8" spans="1:3">
      <c r="A8" s="4" t="s">
        <v>347</v>
      </c>
      <c r="B8" s="6" t="n">
        <v>396221</v>
      </c>
      <c r="C8" s="6" t="n">
        <v>11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2"/>
    <col customWidth="1" max="2" min="2" width="14"/>
    <col customWidth="1" max="3" min="3" width="30"/>
    <col customWidth="1" max="4" min="4" width="14"/>
    <col customWidth="1" max="5" min="5" width="80"/>
    <col customWidth="1" max="6" min="6" width="14"/>
  </cols>
  <sheetData>
    <row r="1" spans="1:6">
      <c r="A1" s="1" t="s">
        <v>348</v>
      </c>
      <c r="B1" s="2" t="s">
        <v>291</v>
      </c>
      <c r="C1" s="2" t="s">
        <v>96</v>
      </c>
      <c r="D1" s="2" t="s">
        <v>232</v>
      </c>
      <c r="E1" s="2" t="s">
        <v>2</v>
      </c>
      <c r="F1" s="2" t="s">
        <v>32</v>
      </c>
    </row>
    <row r="2" spans="1:6">
      <c r="A2" s="4" t="s">
        <v>349</v>
      </c>
      <c r="E2" s="5" t="n">
        <v>1000000</v>
      </c>
      <c r="F2" s="5" t="n">
        <v>1000000</v>
      </c>
    </row>
    <row r="3" spans="1:6">
      <c r="A3" s="4" t="s">
        <v>350</v>
      </c>
      <c r="E3" s="7" t="n">
        <v>0.001</v>
      </c>
      <c r="F3" s="7" t="n">
        <v>0.001</v>
      </c>
    </row>
    <row r="4" spans="1:6">
      <c r="A4" s="4" t="s">
        <v>351</v>
      </c>
      <c r="E4" s="5" t="n">
        <v>118900016</v>
      </c>
      <c r="F4" s="5" t="n">
        <v>114600000</v>
      </c>
    </row>
    <row r="5" spans="1:6">
      <c r="A5" s="4" t="s">
        <v>352</v>
      </c>
      <c r="C5" s="4" t="s">
        <v>98</v>
      </c>
    </row>
    <row r="6" spans="1:6">
      <c r="A6" s="4" t="s">
        <v>353</v>
      </c>
      <c r="C6" s="5" t="n">
        <v>1031399984</v>
      </c>
    </row>
    <row r="7" spans="1:6">
      <c r="A7" s="4" t="s">
        <v>354</v>
      </c>
      <c r="E7" s="6" t="n">
        <v>15050000</v>
      </c>
    </row>
    <row r="8" spans="1:6">
      <c r="A8" s="4" t="s">
        <v>58</v>
      </c>
      <c r="E8" s="6" t="n">
        <v>63950</v>
      </c>
      <c r="F8" s="4" t="s">
        <v>36</v>
      </c>
    </row>
    <row r="9" spans="1:6">
      <c r="A9" s="4" t="s">
        <v>355</v>
      </c>
    </row>
    <row r="10" spans="1:6">
      <c r="A10" s="4" t="s">
        <v>356</v>
      </c>
      <c r="E10" s="4" t="s">
        <v>357</v>
      </c>
    </row>
    <row r="11" spans="1:6">
      <c r="A11" s="4" t="s">
        <v>358</v>
      </c>
    </row>
    <row r="12" spans="1:6">
      <c r="A12" s="4" t="s">
        <v>356</v>
      </c>
      <c r="E12" s="4" t="s">
        <v>359</v>
      </c>
    </row>
    <row r="13" spans="1:6">
      <c r="A13" s="4" t="s">
        <v>360</v>
      </c>
    </row>
    <row r="14" spans="1:6">
      <c r="A14" s="4" t="s">
        <v>361</v>
      </c>
      <c r="B14" s="5" t="n">
        <v>4300000</v>
      </c>
    </row>
    <row r="15" spans="1:6">
      <c r="A15" s="4" t="s">
        <v>362</v>
      </c>
      <c r="B15" s="10" t="n">
        <v>3.5</v>
      </c>
    </row>
    <row r="16" spans="1:6">
      <c r="A16" s="4" t="s">
        <v>354</v>
      </c>
      <c r="B16" s="6" t="n">
        <v>15050000</v>
      </c>
    </row>
    <row r="17" spans="1:6">
      <c r="A17" s="4" t="s">
        <v>234</v>
      </c>
    </row>
    <row r="18" spans="1:6">
      <c r="A18" s="4" t="s">
        <v>235</v>
      </c>
      <c r="D18" s="4" t="s">
        <v>236</v>
      </c>
    </row>
    <row r="19" spans="1:6">
      <c r="A19" s="4" t="s">
        <v>363</v>
      </c>
      <c r="D19" s="5" t="n">
        <v>1000000000</v>
      </c>
    </row>
    <row r="20" spans="1:6">
      <c r="A20" s="4" t="s">
        <v>364</v>
      </c>
      <c r="D20" s="5" t="n">
        <v>146000000</v>
      </c>
    </row>
    <row r="21" spans="1:6">
      <c r="A21" s="4" t="s">
        <v>351</v>
      </c>
      <c r="D21" s="5" t="n">
        <v>1146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65</v>
      </c>
      <c r="B1" s="2" t="s">
        <v>1</v>
      </c>
    </row>
    <row r="2" spans="1:3">
      <c r="B2" s="2" t="s">
        <v>2</v>
      </c>
      <c r="C2" s="2" t="s">
        <v>32</v>
      </c>
    </row>
    <row r="3" spans="1:3">
      <c r="A3" s="4" t="s">
        <v>366</v>
      </c>
    </row>
    <row r="4" spans="1:3">
      <c r="A4" s="4" t="s">
        <v>367</v>
      </c>
      <c r="B4" s="4" t="s">
        <v>236</v>
      </c>
    </row>
    <row r="5" spans="1:3">
      <c r="A5" s="4" t="s">
        <v>368</v>
      </c>
    </row>
    <row r="6" spans="1:3">
      <c r="A6" s="4" t="s">
        <v>369</v>
      </c>
      <c r="B6" s="6" t="n">
        <v>512324</v>
      </c>
      <c r="C6" s="6" t="n">
        <v>550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70</v>
      </c>
      <c r="B1" s="2" t="s">
        <v>291</v>
      </c>
      <c r="C1" s="2" t="s">
        <v>2</v>
      </c>
      <c r="D1" s="2" t="s">
        <v>32</v>
      </c>
    </row>
    <row r="2" spans="1:4">
      <c r="A2" s="4" t="s">
        <v>371</v>
      </c>
      <c r="C2" s="6" t="n">
        <v>445117</v>
      </c>
      <c r="D2" s="6" t="n">
        <v>209479</v>
      </c>
    </row>
    <row r="3" spans="1:4">
      <c r="A3" s="4" t="s">
        <v>354</v>
      </c>
      <c r="C3" s="6" t="n">
        <v>15050000</v>
      </c>
    </row>
    <row r="4" spans="1:4">
      <c r="A4" s="4" t="s">
        <v>360</v>
      </c>
    </row>
    <row r="5" spans="1:4">
      <c r="A5" s="4" t="s">
        <v>361</v>
      </c>
      <c r="B5" s="5" t="n">
        <v>4300000</v>
      </c>
    </row>
    <row r="6" spans="1:4">
      <c r="A6" s="4" t="s">
        <v>362</v>
      </c>
      <c r="B6" s="10" t="n">
        <v>3.5</v>
      </c>
    </row>
    <row r="7" spans="1:4">
      <c r="A7" s="4" t="s">
        <v>354</v>
      </c>
      <c r="B7" s="6" t="n">
        <v>150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268</v>
      </c>
    </row>
    <row r="2" spans="1:2">
      <c r="A2" s="3" t="s">
        <v>176</v>
      </c>
    </row>
    <row r="3" spans="1:2">
      <c r="A3" s="5" t="n">
        <v>2018</v>
      </c>
      <c r="B3" s="6" t="n">
        <v>563943</v>
      </c>
    </row>
    <row r="4" spans="1:2">
      <c r="A4" s="5" t="n">
        <v>2019</v>
      </c>
      <c r="B4" s="5" t="n">
        <v>340147</v>
      </c>
    </row>
    <row r="5" spans="1:2">
      <c r="A5" s="4" t="s">
        <v>373</v>
      </c>
      <c r="B5" s="4" t="s">
        <v>36</v>
      </c>
    </row>
    <row r="6" spans="1:2">
      <c r="A6" s="4" t="s">
        <v>106</v>
      </c>
      <c r="B6" s="6" t="n">
        <v>9040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95</v>
      </c>
      <c r="B1" s="2" t="s">
        <v>96</v>
      </c>
    </row>
    <row r="2" spans="1:2">
      <c r="A2" s="3" t="s">
        <v>75</v>
      </c>
    </row>
    <row r="3" spans="1:2">
      <c r="A3" s="4" t="s">
        <v>97</v>
      </c>
      <c r="B3" s="4" t="s">
        <v>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69"/>
    <col customWidth="1" max="2" min="2" width="80"/>
    <col customWidth="1" max="3" min="3" width="22"/>
    <col customWidth="1" max="4" min="4" width="4"/>
    <col customWidth="1" max="5" min="5" width="36"/>
    <col customWidth="1" max="6" min="6" width="27"/>
    <col customWidth="1" max="7" min="7" width="49"/>
    <col customWidth="1" max="8" min="8" width="43"/>
    <col customWidth="1" max="9" min="9" width="13"/>
  </cols>
  <sheetData>
    <row r="1" spans="1:9">
      <c r="A1" s="1" t="s">
        <v>99</v>
      </c>
      <c r="B1" s="2" t="s">
        <v>100</v>
      </c>
      <c r="C1" s="2" t="s">
        <v>101</v>
      </c>
      <c r="E1" s="2" t="s">
        <v>102</v>
      </c>
      <c r="F1" s="2" t="s">
        <v>103</v>
      </c>
      <c r="G1" s="2" t="s">
        <v>104</v>
      </c>
      <c r="H1" s="2" t="s">
        <v>105</v>
      </c>
      <c r="I1" s="2" t="s">
        <v>106</v>
      </c>
    </row>
    <row r="2" spans="1:9">
      <c r="A2" s="4" t="s">
        <v>107</v>
      </c>
      <c r="B2" s="4" t="s">
        <v>36</v>
      </c>
      <c r="C2" s="6" t="n">
        <v>114600</v>
      </c>
      <c r="E2" s="4" t="s">
        <v>36</v>
      </c>
      <c r="F2" s="4" t="s">
        <v>36</v>
      </c>
      <c r="G2" s="6" t="n">
        <v>-121202</v>
      </c>
      <c r="H2" s="6" t="n">
        <v>-1013</v>
      </c>
      <c r="I2" s="6" t="n">
        <v>-7615</v>
      </c>
    </row>
    <row r="3" spans="1:9">
      <c r="A3" s="4" t="s">
        <v>108</v>
      </c>
      <c r="B3" s="4" t="s">
        <v>36</v>
      </c>
      <c r="C3" s="5" t="n">
        <v>114600016</v>
      </c>
      <c r="D3" s="4" t="s">
        <v>56</v>
      </c>
    </row>
    <row r="4" spans="1:9">
      <c r="A4" s="4" t="s">
        <v>91</v>
      </c>
      <c r="B4" s="4" t="s">
        <v>36</v>
      </c>
      <c r="C4" s="4" t="s">
        <v>36</v>
      </c>
      <c r="E4" s="4" t="s">
        <v>36</v>
      </c>
      <c r="F4" s="4" t="s">
        <v>36</v>
      </c>
      <c r="G4" s="4" t="s">
        <v>36</v>
      </c>
      <c r="H4" s="5" t="n">
        <v>13867</v>
      </c>
      <c r="I4" s="5" t="n">
        <v>-13867</v>
      </c>
    </row>
    <row r="5" spans="1:9">
      <c r="A5" s="4" t="s">
        <v>89</v>
      </c>
      <c r="B5" s="4" t="s">
        <v>36</v>
      </c>
      <c r="C5" s="4" t="s">
        <v>36</v>
      </c>
      <c r="E5" s="4" t="s">
        <v>36</v>
      </c>
      <c r="F5" s="4" t="s">
        <v>36</v>
      </c>
      <c r="G5" s="5" t="n">
        <v>-469716</v>
      </c>
      <c r="H5" s="4" t="s">
        <v>36</v>
      </c>
      <c r="I5" s="5" t="n">
        <v>-469716</v>
      </c>
    </row>
    <row r="6" spans="1:9">
      <c r="A6" s="4" t="s">
        <v>109</v>
      </c>
      <c r="B6" s="4" t="s">
        <v>36</v>
      </c>
      <c r="C6" s="6" t="n">
        <v>114600</v>
      </c>
      <c r="E6" s="4" t="s">
        <v>36</v>
      </c>
      <c r="F6" s="4" t="s">
        <v>36</v>
      </c>
      <c r="G6" s="5" t="n">
        <v>-590918</v>
      </c>
      <c r="H6" s="5" t="n">
        <v>12854</v>
      </c>
      <c r="I6" s="5" t="n">
        <v>-463464</v>
      </c>
    </row>
    <row r="7" spans="1:9">
      <c r="A7" s="4" t="s">
        <v>110</v>
      </c>
      <c r="B7" s="4" t="s">
        <v>36</v>
      </c>
      <c r="C7" s="5" t="n">
        <v>114600016</v>
      </c>
      <c r="D7" s="4" t="s">
        <v>56</v>
      </c>
    </row>
    <row r="8" spans="1:9">
      <c r="A8" s="4" t="s">
        <v>91</v>
      </c>
      <c r="I8" s="5" t="n">
        <v>-38191</v>
      </c>
    </row>
    <row r="9" spans="1:9">
      <c r="A9" s="4" t="s">
        <v>111</v>
      </c>
      <c r="B9" s="4" t="s">
        <v>36</v>
      </c>
      <c r="C9" s="6" t="n">
        <v>4300</v>
      </c>
      <c r="E9" s="5" t="n">
        <v>15045700</v>
      </c>
      <c r="F9" s="4" t="s">
        <v>36</v>
      </c>
      <c r="G9" s="4" t="s">
        <v>36</v>
      </c>
      <c r="H9" s="4" t="s">
        <v>36</v>
      </c>
      <c r="I9" s="5" t="n">
        <v>15050000</v>
      </c>
    </row>
    <row r="10" spans="1:9">
      <c r="A10" s="4" t="s">
        <v>112</v>
      </c>
      <c r="B10" s="4" t="s">
        <v>36</v>
      </c>
      <c r="C10" s="5" t="n">
        <v>4300000</v>
      </c>
      <c r="D10" s="4" t="s">
        <v>56</v>
      </c>
    </row>
    <row r="11" spans="1:9">
      <c r="A11" s="4" t="s">
        <v>113</v>
      </c>
      <c r="B11" s="4" t="s">
        <v>36</v>
      </c>
      <c r="C11" s="4" t="s">
        <v>36</v>
      </c>
      <c r="E11" s="4" t="s">
        <v>36</v>
      </c>
      <c r="F11" s="5" t="n">
        <v>63950</v>
      </c>
      <c r="G11" s="5" t="n">
        <v>-63950</v>
      </c>
      <c r="H11" s="4" t="s">
        <v>36</v>
      </c>
      <c r="I11" s="4" t="s">
        <v>36</v>
      </c>
    </row>
    <row r="12" spans="1:9">
      <c r="A12" s="4" t="s">
        <v>89</v>
      </c>
      <c r="B12" s="4" t="s">
        <v>36</v>
      </c>
      <c r="C12" s="4" t="s">
        <v>36</v>
      </c>
      <c r="E12" s="4" t="s">
        <v>36</v>
      </c>
      <c r="F12" s="4" t="s">
        <v>36</v>
      </c>
      <c r="G12" s="5" t="n">
        <v>1411060</v>
      </c>
      <c r="H12" s="4" t="s">
        <v>36</v>
      </c>
      <c r="I12" s="5" t="n">
        <v>1411060</v>
      </c>
    </row>
    <row r="13" spans="1:9">
      <c r="A13" s="4" t="s">
        <v>114</v>
      </c>
      <c r="B13" s="4" t="s">
        <v>36</v>
      </c>
      <c r="C13" s="6" t="n">
        <v>118900</v>
      </c>
      <c r="E13" s="6" t="n">
        <v>15045700</v>
      </c>
      <c r="F13" s="6" t="n">
        <v>63950</v>
      </c>
      <c r="G13" s="6" t="n">
        <v>756192</v>
      </c>
      <c r="H13" s="6" t="n">
        <v>51045</v>
      </c>
      <c r="I13" s="6" t="n">
        <v>16035787</v>
      </c>
    </row>
    <row r="14" spans="1:9">
      <c r="A14" s="4" t="s">
        <v>115</v>
      </c>
      <c r="B14" s="4" t="s">
        <v>36</v>
      </c>
      <c r="C14" s="5" t="n">
        <v>118900016</v>
      </c>
      <c r="D14" s="4" t="s">
        <v>56</v>
      </c>
    </row>
    <row r="15" spans="1:9"/>
    <row r="16" spans="1:9">
      <c r="A16" s="4" t="s">
        <v>56</v>
      </c>
      <c r="B16" s="4" t="s">
        <v>63</v>
      </c>
    </row>
  </sheetData>
  <mergeCells count="3">
    <mergeCell ref="C1:D1"/>
    <mergeCell ref="A15:I15"/>
    <mergeCell ref="B16:I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30"/>
  </cols>
  <sheetData>
    <row r="1" spans="1:2">
      <c r="A1" s="1" t="s">
        <v>116</v>
      </c>
      <c r="B1" s="2" t="s">
        <v>96</v>
      </c>
    </row>
    <row r="2" spans="1:2">
      <c r="A2" s="3" t="s">
        <v>117</v>
      </c>
    </row>
    <row r="3" spans="1:2">
      <c r="A3" s="4" t="s">
        <v>97</v>
      </c>
      <c r="B3" s="4" t="s">
        <v>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2</v>
      </c>
    </row>
    <row r="3" spans="1:3">
      <c r="A3" s="3" t="s">
        <v>119</v>
      </c>
    </row>
    <row r="4" spans="1:3">
      <c r="A4" s="4" t="s">
        <v>89</v>
      </c>
      <c r="B4" s="6" t="n">
        <v>1411060</v>
      </c>
      <c r="C4" s="6" t="n">
        <v>-469716</v>
      </c>
    </row>
    <row r="5" spans="1:3">
      <c r="A5" s="3" t="s">
        <v>120</v>
      </c>
    </row>
    <row r="6" spans="1:3">
      <c r="A6" s="4" t="s">
        <v>121</v>
      </c>
      <c r="B6" s="5" t="n">
        <v>9313</v>
      </c>
      <c r="C6" s="5" t="n">
        <v>11858</v>
      </c>
    </row>
    <row r="7" spans="1:3">
      <c r="A7" s="4" t="s">
        <v>122</v>
      </c>
      <c r="B7" s="5" t="n">
        <v>11655</v>
      </c>
      <c r="C7" s="4" t="s">
        <v>36</v>
      </c>
    </row>
    <row r="8" spans="1:3">
      <c r="A8" s="4" t="s">
        <v>123</v>
      </c>
      <c r="B8" s="5" t="n">
        <v>-90360</v>
      </c>
      <c r="C8" s="4" t="s">
        <v>36</v>
      </c>
    </row>
    <row r="9" spans="1:3">
      <c r="A9" s="3" t="s">
        <v>124</v>
      </c>
    </row>
    <row r="10" spans="1:3">
      <c r="A10" s="4" t="s">
        <v>35</v>
      </c>
      <c r="B10" s="5" t="n">
        <v>-962650</v>
      </c>
      <c r="C10" s="5" t="n">
        <v>9475</v>
      </c>
    </row>
    <row r="11" spans="1:3">
      <c r="A11" s="4" t="s">
        <v>39</v>
      </c>
      <c r="B11" s="5" t="n">
        <v>-380237</v>
      </c>
      <c r="C11" s="5" t="n">
        <v>3286</v>
      </c>
    </row>
    <row r="12" spans="1:3">
      <c r="A12" s="4" t="s">
        <v>45</v>
      </c>
      <c r="B12" s="5" t="n">
        <v>2242678</v>
      </c>
      <c r="C12" s="4" t="s">
        <v>36</v>
      </c>
    </row>
    <row r="13" spans="1:3">
      <c r="A13" s="4" t="s">
        <v>125</v>
      </c>
      <c r="B13" s="5" t="n">
        <v>110115</v>
      </c>
      <c r="C13" s="5" t="n">
        <v>176163</v>
      </c>
    </row>
    <row r="14" spans="1:3">
      <c r="A14" s="4" t="s">
        <v>126</v>
      </c>
      <c r="B14" s="5" t="n">
        <v>459454</v>
      </c>
      <c r="C14" s="5" t="n">
        <v>-2850</v>
      </c>
    </row>
    <row r="15" spans="1:3">
      <c r="A15" s="4" t="s">
        <v>127</v>
      </c>
      <c r="B15" s="5" t="n">
        <v>2811028</v>
      </c>
      <c r="C15" s="5" t="n">
        <v>-271784</v>
      </c>
    </row>
    <row r="16" spans="1:3">
      <c r="A16" s="3" t="s">
        <v>128</v>
      </c>
    </row>
    <row r="17" spans="1:3">
      <c r="A17" s="4" t="s">
        <v>129</v>
      </c>
      <c r="B17" s="5" t="n">
        <v>-59638</v>
      </c>
      <c r="C17" s="5" t="n">
        <v>-28078</v>
      </c>
    </row>
    <row r="18" spans="1:3">
      <c r="A18" s="4" t="s">
        <v>130</v>
      </c>
      <c r="B18" s="5" t="n">
        <v>6409</v>
      </c>
      <c r="C18" s="4" t="s">
        <v>36</v>
      </c>
    </row>
    <row r="19" spans="1:3">
      <c r="A19" s="4" t="s">
        <v>131</v>
      </c>
      <c r="B19" s="5" t="n">
        <v>-2221500</v>
      </c>
      <c r="C19" s="4" t="s">
        <v>36</v>
      </c>
    </row>
    <row r="20" spans="1:3">
      <c r="A20" s="4" t="s">
        <v>38</v>
      </c>
      <c r="B20" s="5" t="n">
        <v>-15050000</v>
      </c>
      <c r="C20" s="4" t="s">
        <v>36</v>
      </c>
    </row>
    <row r="21" spans="1:3">
      <c r="A21" s="4" t="s">
        <v>132</v>
      </c>
      <c r="B21" s="5" t="n">
        <v>-17324729</v>
      </c>
      <c r="C21" s="5" t="n">
        <v>-28078</v>
      </c>
    </row>
    <row r="22" spans="1:3">
      <c r="A22" s="3" t="s">
        <v>133</v>
      </c>
    </row>
    <row r="23" spans="1:3">
      <c r="A23" s="4" t="s">
        <v>134</v>
      </c>
      <c r="B23" s="5" t="n">
        <v>159536</v>
      </c>
      <c r="C23" s="5" t="n">
        <v>352158</v>
      </c>
    </row>
    <row r="24" spans="1:3">
      <c r="A24" s="4" t="s">
        <v>135</v>
      </c>
      <c r="B24" s="5" t="n">
        <v>15050000</v>
      </c>
      <c r="C24" s="4" t="s">
        <v>36</v>
      </c>
    </row>
    <row r="25" spans="1:3">
      <c r="A25" s="4" t="s">
        <v>136</v>
      </c>
      <c r="B25" s="5" t="n">
        <v>15209536</v>
      </c>
      <c r="C25" s="5" t="n">
        <v>352158</v>
      </c>
    </row>
    <row r="26" spans="1:3">
      <c r="A26" s="4" t="s">
        <v>137</v>
      </c>
      <c r="B26" s="5" t="n">
        <v>-238477</v>
      </c>
      <c r="C26" s="5" t="n">
        <v>-19283</v>
      </c>
    </row>
    <row r="27" spans="1:3">
      <c r="A27" s="4" t="s">
        <v>138</v>
      </c>
      <c r="B27" s="5" t="n">
        <v>457358</v>
      </c>
      <c r="C27" s="5" t="n">
        <v>33013</v>
      </c>
    </row>
    <row r="28" spans="1:3">
      <c r="A28" s="4" t="s">
        <v>139</v>
      </c>
      <c r="B28" s="5" t="n">
        <v>55371</v>
      </c>
      <c r="C28" s="5" t="n">
        <v>22358</v>
      </c>
    </row>
    <row r="29" spans="1:3">
      <c r="A29" s="4" t="s">
        <v>140</v>
      </c>
      <c r="B29" s="5" t="n">
        <v>512729</v>
      </c>
      <c r="C29" s="5" t="n">
        <v>55371</v>
      </c>
    </row>
    <row r="30" spans="1:3">
      <c r="A30" s="3" t="s">
        <v>141</v>
      </c>
    </row>
    <row r="31" spans="1:3">
      <c r="A31" s="4" t="s">
        <v>142</v>
      </c>
      <c r="B31" s="4" t="s">
        <v>36</v>
      </c>
      <c r="C31" s="4" t="s">
        <v>36</v>
      </c>
    </row>
    <row r="32" spans="1:3">
      <c r="A32" s="4" t="s">
        <v>143</v>
      </c>
      <c r="B32" s="6" t="n">
        <v>7226</v>
      </c>
      <c r="C32" s="6" t="n">
        <v>29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3T16:55:36Z</dcterms:created>
  <dcterms:modified xmlns:dcterms="http://purl.org/dc/terms/" xmlns:xsi="http://www.w3.org/2001/XMLSchema-instance" xsi:type="dcterms:W3CDTF">2018-04-13T16:55:36Z</dcterms:modified>
</cp:coreProperties>
</file>